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ature of Operations" sheetId="6" r:id="rId6"/>
    <s:sheet name="Significant Accounting Policies" sheetId="7" r:id="rId7"/>
    <s:sheet name="Recent Accounting Pronouncement" sheetId="8" r:id="rId8"/>
    <s:sheet name="Stockholders' Deficit" sheetId="9" r:id="rId9"/>
    <s:sheet name="Stock Options" sheetId="10" r:id="rId10"/>
    <s:sheet name="Loan-Related Party" sheetId="11" r:id="rId11"/>
    <s:sheet name="Note Payable" sheetId="12" r:id="rId12"/>
    <s:sheet name="Convertible Debt and Derivative" sheetId="13" r:id="rId13"/>
    <s:sheet name="Fair Value Measurement" sheetId="14" r:id="rId14"/>
    <s:sheet name="Property and Equipment" sheetId="15" r:id="rId15"/>
    <s:sheet name="Intangibles" sheetId="16" r:id="rId16"/>
    <s:sheet name="Subsequent Events" sheetId="17" r:id="rId17"/>
    <s:sheet name="Significant Accounting Polici18" sheetId="18" r:id="rId18"/>
    <s:sheet name="Significant Accounting Polici19" sheetId="19" r:id="rId19"/>
    <s:sheet name="Stock Options (Tables)" sheetId="20" r:id="rId20"/>
    <s:sheet name="Fair Value Measurement (Tables)" sheetId="21" r:id="rId21"/>
    <s:sheet name="Property and Equipment (Tables)" sheetId="22" r:id="rId22"/>
    <s:sheet name="Intangibles (Tables)" sheetId="23" r:id="rId23"/>
    <s:sheet name="Significant Accounting Polici24" sheetId="24" r:id="rId24"/>
    <s:sheet name="Significant Accounting Polici25" sheetId="25" r:id="rId25"/>
    <s:sheet name="Stockholders' Deficit (Details " sheetId="26" r:id="rId26"/>
    <s:sheet name="Stock Options and Warrants (Det" sheetId="27" r:id="rId27"/>
    <s:sheet name="Stock Options and Warrants (D28" sheetId="28" r:id="rId28"/>
    <s:sheet name="Loans-Related Party (Details Na" sheetId="29" r:id="rId29"/>
    <s:sheet name="Notes Payable (Details Narrativ" sheetId="30" r:id="rId30"/>
    <s:sheet name="Convertible Debt and Derivati31" sheetId="31" r:id="rId31"/>
    <s:sheet name="Fair Value Measurements (Detail" sheetId="32" r:id="rId32"/>
    <s:sheet name="Property and Equipment (Details" sheetId="33" r:id="rId33"/>
    <s:sheet name="Property and Equipment (Detai34" sheetId="34" r:id="rId34"/>
    <s:sheet name="Intangibles (Details)" sheetId="35" r:id="rId35"/>
    <s:sheet name="Intangibles (Details 1)" sheetId="36" r:id="rId36"/>
    <s:sheet name="Intangibles (Details Narrative)" sheetId="37" r:id="rId37"/>
  </s:sheets>
  <s:definedNames/>
  <s:calcPr calcId="124519" calcMode="auto" fullCalcOnLoad="1"/>
</s:workbook>
</file>

<file path=xl/sharedStrings.xml><?xml version="1.0" encoding="utf-8"?>
<sst xmlns="http://schemas.openxmlformats.org/spreadsheetml/2006/main" uniqueCount="338">
  <si>
    <t>Document and Entity Information - shares</t>
  </si>
  <si>
    <t>3 Months Ended</t>
  </si>
  <si>
    <t>Jun. 30, 2015</t>
  </si>
  <si>
    <t>Sep. 08, 2015</t>
  </si>
  <si>
    <t>Document and Entity Information</t>
  </si>
  <si>
    <t>Entity Registrant Name</t>
  </si>
  <si>
    <t>eCrypt Technologies, Inc.</t>
  </si>
  <si>
    <t>Document Type</t>
  </si>
  <si>
    <t>10-Q</t>
  </si>
  <si>
    <t>Document Period End Date</t>
  </si>
  <si>
    <t>Jun. 30,
		2015</t>
  </si>
  <si>
    <t>Amendment Flag</t>
  </si>
  <si>
    <t>true</t>
  </si>
  <si>
    <t>Amendment Description</t>
  </si>
  <si>
    <t>The purpose of this Amendment No. 2 to the
registrant's Quarterly Report on Form 10-Q for the quarterly period ended June 30, 2015, filed with the Securities and Exchange
Commission on August 24, 2015 (the "Quarterly Report"), is to remove accounts receivables that were included as part
of the Asset Purchase Agreement with Dependable Critical Infrastructure, Inc. f/k/a DTREDS Consolidated Inc., a Delaware corporation,
and Viking Telecom Services, LLC, a Minnesota limited liability company. No other changes have been made to the Quarterly Report
except as noted below. This Amendment No. 2 to the Quarterly Reports speaks as of the original filing date of the Quarterly
Report, does not reflect events that may have occurred subsequent to the original filing date, and does not modify or update in
any way disclosures made in the original Quarterly Report except that the cover page and equity financial statement footnote has
been updated to reflect the amount of issuable shares of common stock, and the change regarding accounts receivable has been mad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BALANCE SHEETS - USD ($)</t>
  </si>
  <si>
    <t>Mar. 31, 2015</t>
  </si>
  <si>
    <t>CURRENT ASSETS</t>
  </si>
  <si>
    <t>Cash</t>
  </si>
  <si>
    <t>Accounts receivable</t>
  </si>
  <si>
    <t>Prepaid expenses</t>
  </si>
  <si>
    <t>Note receivable</t>
  </si>
  <si>
    <t>TOTAL CURRENT ASSETS</t>
  </si>
  <si>
    <t>LONG TERM ASSETS</t>
  </si>
  <si>
    <t>Property and equipment, net</t>
  </si>
  <si>
    <t>Intangible assets, net</t>
  </si>
  <si>
    <t>TOTAL LONG TERM ASSETS</t>
  </si>
  <si>
    <t>TOTAL ASSETS</t>
  </si>
  <si>
    <t>CURRENT LIABILITIES</t>
  </si>
  <si>
    <t>Accounts Payable and Accrued Liabilities</t>
  </si>
  <si>
    <t>Accounts Payable - Related Party</t>
  </si>
  <si>
    <t>Accrued Interest</t>
  </si>
  <si>
    <t>Accrued interest on loan-related party</t>
  </si>
  <si>
    <t>Notes Payable - Related Party</t>
  </si>
  <si>
    <t>Notes Payable</t>
  </si>
  <si>
    <t>Convertible notes payable net of discount</t>
  </si>
  <si>
    <t>TOTAL CURRENT LIABILITIES</t>
  </si>
  <si>
    <t>LONG TERM LIABILITIES</t>
  </si>
  <si>
    <t>Derivative liabilities</t>
  </si>
  <si>
    <t>TOTAL LONG TERM LIABILITIES</t>
  </si>
  <si>
    <t>TOTAL LIABILITIES</t>
  </si>
  <si>
    <t>STOCKHOLDERS' DEFICIT</t>
  </si>
  <si>
    <t>Preferred stock value</t>
  </si>
  <si>
    <t>Common stock (500,000,000 Shares Authorized; No Par Value; 190,629,319 and 135,979,802 shares issued and outstanding as at June 30, 2015 and March 31, 2015)</t>
  </si>
  <si>
    <t>Additional Paid-in Capital</t>
  </si>
  <si>
    <t>Stock subscription payable (63,496,413 and 1,373,120 issuable as at June 30, 2015 and March 31, 2015)</t>
  </si>
  <si>
    <t>Accumulated Deficit</t>
  </si>
  <si>
    <t>TOTAL STOCKHOLDERS' DEFICIT</t>
  </si>
  <si>
    <t>TOTAL LIABILITIES AND STOCKHOLDERS' DEFICIT</t>
  </si>
  <si>
    <t>Series B Preferred Stock [Member]</t>
  </si>
  <si>
    <t>Series C Preferred Stock [Member]</t>
  </si>
  <si>
    <t>Restated [Member]</t>
  </si>
  <si>
    <t>CONDENSED BALANCE SHEETS (Parenthetical) - $ / shares</t>
  </si>
  <si>
    <t>Stockholder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ock subscription payable</t>
  </si>
  <si>
    <t>$ .0001</t>
  </si>
  <si>
    <t>CONDENSED STATEMENTS OF OPERATIONS (UNAUDITED) - USD ($)</t>
  </si>
  <si>
    <t>Jun. 30, 2014</t>
  </si>
  <si>
    <t>REVENUES</t>
  </si>
  <si>
    <t>Sales</t>
  </si>
  <si>
    <t>Cost of services</t>
  </si>
  <si>
    <t>GROSS PROFIT</t>
  </si>
  <si>
    <t>OPERATING EXPENSES</t>
  </si>
  <si>
    <t>Amortization and Depreciation</t>
  </si>
  <si>
    <t>Advertisement and Promotion</t>
  </si>
  <si>
    <t>General and Administrative</t>
  </si>
  <si>
    <t>Research and development</t>
  </si>
  <si>
    <t>Professional Fees</t>
  </si>
  <si>
    <t>TOTAL OPERATING EXPENSES</t>
  </si>
  <si>
    <t>OPERATING LOSS</t>
  </si>
  <si>
    <t>OTHER INCOME (EXPENSES)</t>
  </si>
  <si>
    <t>Interest Expense</t>
  </si>
  <si>
    <t>Interest Expense - Related Party</t>
  </si>
  <si>
    <t>Gain on derivative liabilities</t>
  </si>
  <si>
    <t>Amortization of debt discount</t>
  </si>
  <si>
    <t>TOTAL OTHER EXPENSES</t>
  </si>
  <si>
    <t>NET INCOME (LOSS)</t>
  </si>
  <si>
    <t>WEIGHTED AVERAGE SHARES OUTSTANDING Basic and diluted</t>
  </si>
  <si>
    <t>Income (Loss) per share Basic and diluted</t>
  </si>
  <si>
    <t>CONDENSED STATEMENTS OF CASH FLOWS (UNDAUDITED) - USD ($)</t>
  </si>
  <si>
    <t>12 Months Ended</t>
  </si>
  <si>
    <t>98 Months Ended</t>
  </si>
  <si>
    <t>CASH FLOWS FROM OPERATING ACTIVITIES</t>
  </si>
  <si>
    <t>Net Income (Loss)</t>
  </si>
  <si>
    <t>Adjustments for non-cash items:</t>
  </si>
  <si>
    <t>Stock issued for compensation</t>
  </si>
  <si>
    <t>Stock issued for services</t>
  </si>
  <si>
    <t>Gain on derivative liability</t>
  </si>
  <si>
    <t>Changes in Operating Assets and Liabilities:</t>
  </si>
  <si>
    <t>Accounts payable and accrued liabilities</t>
  </si>
  <si>
    <t>Accrued interest</t>
  </si>
  <si>
    <t>Accounts payable-related party</t>
  </si>
  <si>
    <t>NET CASH USED IN OPERATING ACTIVITIES</t>
  </si>
  <si>
    <t>CASH FLOWS FROM INVESTING ACTIVITIES</t>
  </si>
  <si>
    <t>Computer equipment</t>
  </si>
  <si>
    <t>Property and equipment</t>
  </si>
  <si>
    <t>NET CASH USED IN INVESTING ACTIVITIES</t>
  </si>
  <si>
    <t>CASH FLOWS FROM FINANCING ACTIVITIES</t>
  </si>
  <si>
    <t>Proceeds from notes payable</t>
  </si>
  <si>
    <t>Proceeds used in related party asset transfer</t>
  </si>
  <si>
    <t>Proceeds from convertible debt</t>
  </si>
  <si>
    <t>Proceeds from loan-related party</t>
  </si>
  <si>
    <t>NET CASH PROVIDED BY FINANCING ACTIVITIES</t>
  </si>
  <si>
    <t>NET (DECREASE) INCREASE IN CASH AND CASH EQUIVALENTS</t>
  </si>
  <si>
    <t>CASH AND CASH EQUIVALENTS</t>
  </si>
  <si>
    <t>Beginning of period</t>
  </si>
  <si>
    <t>End of period</t>
  </si>
  <si>
    <t>Supplemental Disclosures Of Cash Flow Information:</t>
  </si>
  <si>
    <t>Shares issued in settlement of interest on convertible debt</t>
  </si>
  <si>
    <t>Original issue discounts</t>
  </si>
  <si>
    <t>Common Stock Issued to Satisfy Common Stock Payable</t>
  </si>
  <si>
    <t>Intial value of the derivative liabilities</t>
  </si>
  <si>
    <t>Asset and intangibles purchased with common stock</t>
  </si>
  <si>
    <t>Nature of Operations</t>
  </si>
  <si>
    <t>Notes to Financial Statements</t>
  </si>
  <si>
    <t>1. Nature of Operations</t>
  </si>
  <si>
    <t>Ecrypt Technologies, Inc., a
Colorado corporation (the Company), was incorporated on April 19, 2007. The Companys business operations
are oriented around the marketing and distribution of proprietary and allied security, defense and information security software,
hardware and services, and telecom services Products include software, hardware and services, and span a diverse variety of industries
including, but not limited to, email security, user authentication, robotics, telecommunications and cyber breach protection.</t>
  </si>
  <si>
    <t>Significant Accounting Policies</t>
  </si>
  <si>
    <t>2. Significant Accounting Policies</t>
  </si>
  <si>
    <t xml:space="preserve">Correction of Interim Condensed Financial
Statements This Amendment No. 2 corrects our previously
issued interim consolidated financial statements for the three months ended June 30, 2015 to correct errors in accounting for assets
attained as part of an Asset Purchase agreement with DCI. We incorrectly recorded accounts receivable balances before January 1,
2015, that were to be excluded from the purchase of assets. The Company was only supposed to record accounts receivable after this
date up to the agreement date. The correcting adjustments decreased the accounts receivable and additional paid in capital by $182,363.
We have restated the three months ended June 30, 2015, because we concluded the corrections were material to the interim condensed
financial statements. The effects of these corrections on the interim
consolidated financial statements were:
Ecrypt Technologies, Inc.
CONDENSED BALANCE SHEETS
June 30,
2015
As Reported
Accounts receivable $ 373,418
TOTAL CURRENT ASSETS 411,096
TOTAL ASSETS $ 510,950
Additional paid in capital 6,691,824
Total Stockholders' Deficit (2,260,955 )
Total Liabilities and Stockholders' Deficit $ 510,950
Correction
Accounts receivable $ (182,363 )
TOTAL CURRENT ASSETS (182,363 )
TOTAL ASSETS $ (182,363 )
Additional paid in capital (182,363 )
Total Stockholders' Deficit (182,363 )
Total Liabilities and Stockholders' Deficit $ (182,363 )
As Corrected
Accounts receivable $ 191,055
TOTAL CURRENT ASSETS 228,733
TOTAL ASSETS $ 328,587
Additional paid in capital 6,509,461
Total Stockholders' Deficit (2,443,318 )
Total Liabilities and Stockholders' Deficit $ 328,587 Basis of Presentation The condensed consolidated unaudited interim
financial statements included herein have been prepared pursuant to the rules and regulations of the Securities and Exchange Commission
("SEC"). The condensed consolidated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consolidated financial statements be read
in conjunction with the March 31, 2015 audited consolidated financial statements and the accompanying notes thereto. The results
of operations for the interim periods are not necessarily indicative of the results to be expected for the full year. The preparation
of financial statements in accordance with U.S. generally accepted accounting principles requires management to make estimates
and assumptions that affect the amounts reported in the Company's consolidated condensed financial statements and accompanying
notes. Actual results could differ materially from those estimates. These condensed consolidated unaudited financial
statements reflect all adjustments, including normal recurring adjustments which, in the opinion of management, are necessary to
present fairly the operations and cash flows for the periods presented.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Property and Equipment 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Software Development Costs Costs for software developed for internal use
are accounted for through the capitalization of those costs incurred in connection with developing or obtaining internal-use software.
Capitalized costs for internal-use software are included in intangible assets in the consolidated balance sheet.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At June 30, 2015, the Company had $60,362 in capitalized software development of which $60,362 was
capitalized as of January 31, 2015. Capitalized software amortizing over the software's estimated economic life. For the three
months ended June 30, 2015, amortization expense for capitalized software development was $3,252. Long-Lived Assets 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Uncertainty as a Going Concern The accompanying financial statements have
been prepared assuming thatthe Companywill continue as a going concern.The Companyhas suffered recurring losses from operations
since inception (April 19, 2007) up to June 30, 2015 of $12,317,553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a private placement and public offering of its common stock. These plans, if successful, will
mitigate the factors which raise substantial doubt aboutthe Company's ability to continue as a going concern. These financial statements
do not include any adjustments relating to the recoverability and classification of recorded asset amounts, or amounts and classification
of liabilities that might result from this uncertainty.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2.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 Revenue Recognition Product revenue and miscellaneous income are
recognized as earned. The Company recognizes revenue and gains when
earned and related costs of sales and expenses when incurred. The Company recognizes revenue in accordance with Accounting Standards
Codification Section 605-10-599, Revenue Recognition, Overall, SEC Materials ("Section 605-10-599"). Section 605-10-599
requires that four basic criteria must be met before revenue can be recognized: (1) persuasive evidence of an arrangement exists;
(2) delivery has occurred or services rendered; (3) the fee is fixed and determinable; and (4) collectability is reasonably assured.
Cost of products sold consists of the cost of the purchased goods and labor related to the corresponding sales transaction. When
a right of return exists, the Company defers revenues until the right of return expires. The Company recognizes revenue from services
at the time the services are completed. Stock-Based Compensation The Company accounts for share based payments
in accordance with AS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a valuation technique. For this purpose, the Company uses the Black-Scholes option pricing model. The Company
believes this model provides the best estimate of fair value due to its ability to incorporate inputs that change over time, such
as volatility and interest rates, and to allow for actual exercise behavior of option holders. Compensation cost is recognized over the requisite
service period which is generally equal to the vesting period. Upon exercise, shares issued will be newly issued shares from authorized
common stock.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Foreign Currency Translation The measurement currency of the Company is
the U.S. dollar. Transactions in foreign currencies are translated at the exchange rate in effect at the transaction date. Monetary
assets and liabilities denominated in other than the measurement currency are translated at the exchange rates in effect at the
balance sheet date. The resulting exchange gains and losses are recognized in earnings. Net Earnings (Loss) per Share Basic and diluted net loss per share information
is presented under the requirements of ASC Topic 260, Earnings per Share. Basic net loss per share is computed by dividing net
loss by the weighted average number of shares of common stock outstanding for the period, less shares subject to repurchase. Diluted
net loss per share reflects the potential dilution of securities by adding other common stock equivalents, including stock options,
shares subject to repurchase, options, warrants and convertible notes in the weighted-average number of common shares outstanding
for a period, if dilutive. As the Company has incurred losses for the
three months ended June 30, 2015 and 2014, the potentially dilutive shares are anti-dilutive and are thus not added into the loss
per share calculations. As of June 30, 2015 and 2014, there were 188,138,661 and 135,920,110 weighted average shares outstanding,
respectively. As of June 30, 2015 and 2014, there were 88,262,488 and 0 anti-dilutive shares related to convertible notes based
on their terms and conditions with none related to warrants and options, respectively. </t>
  </si>
  <si>
    <t>Recent Accounting Pronouncements</t>
  </si>
  <si>
    <t>3. Recent Accounting Pronouncements</t>
  </si>
  <si>
    <t>The Company has adopted all recently
issued accounting pronouncements. The adoption of the accounting pronouncements, including those not yet effective, is not anticipated
to have a material effect on the financial position or results of operations of the Company.</t>
  </si>
  <si>
    <t>Stockholders' Deficit</t>
  </si>
  <si>
    <t>4. Stockholders' Deficit</t>
  </si>
  <si>
    <t>Authorized: 500,000,000 Common shares with no par value;
254,125,732 Common shares issued and outstanding and issuable, with 63,496,413 of such shares issuable as of June 30, 2015; 10,000,000 Preferred shares with $0.0001 par
value; 5,000,000 Preferred shares issued and outstanding as of June 30, 2015. Series A Convertible Preferred Stock Series B Preferred Stock Series C Preferred Stock During the period ended June 30, 2015, the
Company effected the following stock transactions: On June 2, 2015, the Company entered
into an Asset Purchase Agreement with Dependable Critical Infrastructure, Inc. f/k/a DTREDS Consolidated Inc., a Delaware
corporation ("DCI"), and Viking Telecom Services, LLC, a Minnesota limited liability company ("Viking"). Pursuant
to the Agreement, the parties agreed that the Company would purchase assets of DCI relating to Viking which DCI had acquired from
Viking (general intangibles, including contract rights, office furniture totaling $7,392, IBM server, 2011 Chevrolet Silverado
2500 Diesel truck for $35,608, and accounts receivable after January 1, 2015 totaling $0), in consideration of the Company (1)
assuming limited liabilities associated with Viking (loan payment for Chevrolet truck in the amount of $668 per month with a principal
balance of $36,202, loan payment to Joshua Claybaugh of $5,000 per month for 11 months totaling $55,000), (2) issuing the owners
of DCI a total of 62,236,075 shares of Company common stock valued at $740,000, and (3) paying DCI $200,000, which was paid on
June 19, 2015, and an initial deposit of $59,204. Due to the related party nature of the transaction, the assets were recorded
at historical cost and $1,047,406 of the total purchase price was recorded as additional paid in capital. During the period ended June 30, 2015, the
Company issued 28,065,726 shares of common stock for debt conversions with a value of $459,834. During the period ended June 30, 2015, the
Company issued 1,260,338 shares of common stock for compensation valued at $27,349. The per share price of the shares was $0.02. During the period ended June 30, 2015, the
Company issued 358,099 shares of common stock in exchange for legal services valued at $12,293, of which $3,496 was in stock subscriptions
payable and $8,797 in expenses.</t>
  </si>
  <si>
    <t>Stock Options</t>
  </si>
  <si>
    <t>5. Stock Options</t>
  </si>
  <si>
    <t xml:space="preserve">On
February 16, 2012, the Company granted a non-qualified stock option to its director as compensation for his services. The director
is entitled to purchase a total of three hundred thousand (300,000) shares of restricted common stock for a price equal to $0.30
per share (Exercise Price), exercisable over a ten-year period thereafter. The option shall be vested during the 12 month period.
As to the total number of Shares with respect to which the Option is granted, the Option shall be exercisable as follows: (i)
25% of the Option in the aggregate may be exercised upon the mutual execution of this Agreement (ii) 50% of the Option in the
aggregate may be exercised on or after the four month anniversary of the Grant Date; (iii) 75% of the Option in the aggregate
may be exercised on or after the eight month anniversary of the Grant Date; and (iv) 100% of the Option in the aggregate may be
exercised on or after the twelve month anniversary of the Grant Date (the twelve month period commencing on the Grant Date and
ending on the twelve month anniversary of the Grant Date being referred to as the "Vesting Period"). As of June 30,
2015, the director has not exercised any rights. The total fair value of these options at the date of grant was estimated to be
$180,000 and was determined using the Black-Scholes option pricing model with an expected life of 10 years, a risk free interest
rate of 1.99%, a dividend yield of 0% and expected volatility of 419%. This $180,000 was recorded as stock based compensation
expense through March 31, 2014 based on three hundred thousand (300,000) options vested.
Number
of Options Weighted-Average
Exercise Price per share Weighted-
Average Remaining Life (Years)
Outstanding at
as at 3/31/15 300,000 $ 0.30 8.88
Granted - $ - -
Exercised - $ NA NA
Cancelled - $ NA NA
Outstanding as
at 6/30/15 300,000 $ 0.30 8.63
Exercisable at
6/30/15 300,000 $ 0.30 On
March 27, 2015 the Company granted a non-qualified cashless stock warrant to its officer as compensation for his services. The
officer is entitled to purchase a total of thirty million (30,000,000) shares of restricted common stock for a price equal to
$0.03 per share (Exercise Price), exercisable over a five-year period thereafter. As
of June 30, 2015, the officer has not exercised any rights. The total fair value of these options at the date of grant was estimated
to be $813,827 and was determined using the Black-Scholes option pricing model with an expected life of 5 years, a risk free interest
rate of 1.42%, a dividend yield of 0% and expected volatility of 207.12%. $813,827 was recorded as stock based compensation expense
through March 31, 2015 based on a total of thirty million (30,000,000) shares vested.
Number
of Warrants Weighted-Average
Exercise Price per share Weighted-
Average Remaining Life (Years)
Outstanding at
as at 3/31/15 30,000,000 $ 0.03 5.00
Granted - $ - -
Exercised - $ NA NA
Cancelled - $ NA NA
Outstanding as
at 6/30/15 30,000,000 $ 0.03 4.75
Exercisable at
6/30/15 30,000,000 $ 0.03 During
the year ended March 31, 2015, the Company entered into a private placement subscription agreement that offers a total of 1,470,000
units for a value of $147,000, or $0.10 per unit. Each unit consists of one (1) share of the Company's common stock, and one-half
(1/2) common stock purchase Warrant. One full warrant entitles the holder to purchase one (1) share of the Corporation's common
stock at a price of $0.15 per share at any time within a 12 month period from the date of closing from July 2015. As
of June 30, 2015, the warrant holders have not exercised any rights. The total fair value of these options at the date of grant
was estimated to be $89,432 and was determined using the Black-Scholes option pricing model with an expected life of 1 year, a
risk free interest rate of .25%, a dividend yield of 0% and expected volatility in a range of 185.10% to 207.49%. $89,432 was
not recorded as expense through June 30, 2015 since the warrants were issued in a private placement in exchange for cash.
Number
of Warrants Weighted-Average
Exercise Price per share Weighted-
Average Remaining Life (Years)
Outstanding at
as at 3/31/15 735,000 $ 0.15 0.50
Granted - $ - -
Exercised - $ NA NA
Cancelled - $ NA NA
Outstanding as
at 6/30/15 735,000 $ 0.15 0.25
Exercisable at
6/30/15 735,000 $ 0.15 In
conjunction with the convertible note issued by the Company and the three promissory notes issued to the Company for the three
additional tranches of funding to the Company, the Company issued four warrants for a total number of shares equal to $123,750
($41,250 for the first warrant corresponding to funding on February 6, 2015, and $27,500 for the other three warrants corresponding
to the future tranches of funding to the Company) divided by the conversion market price in the convertible note. The warrants
have an exercise price of $0.10, subject to adjustment, and expire on January 3, 2020. Each of the warrants are only exercisable
after the corresponding tranche of funding to the Company has been paid. Therefore, the first warrant is currently exercisable,
but the other three warrants are not. The
total fair value of these warrants at the date of grant was estimated to be $41,250 and was determined using the Black-Scholes
option pricing model with an expected life of 5 years, a risk free interest rate of 1.28%, a dividend yield of 0% and expected
volatility of 191.21%. $41,250 was recorded as derivative expense as of the date of issuance and as of June 30, 2015 a derivative
liability of $14,667 is reflected on the balance sheet.
Number
of Warrants Weighted-Average
Exercise Price per share Weighted-
Average Remaining Life (Years)
Outstanding at
as at 3/31/15 916,667 $ 0.10 0.50
Granted - $ - -
Exercised - $ NA NA
Cancelled - $ NA NA
Outstanding as
at 6/30/15 916,667 $ 0.10 0.25
Exercisable at
6/30/15 916,667 $ 0.10 </t>
  </si>
  <si>
    <t>Loan-Related Party</t>
  </si>
  <si>
    <t>6. Loan-Related Party</t>
  </si>
  <si>
    <t>As
of June 30, 2015 and March 31, 2015, the balance of loans due to a related party was $403,000 and $558,500, respectively. The
Company issued on May 18, 2010, a $215,000 unsecured note payable to a shareholder. The note bears interest at 10%, compounded
annually and matured on November 30, 2014. On February 16, 2015, the Company secured a note payable extension through April 1,
2015, with no change in original terms of the agreement.As of June 15, 2015, the note is now payable on demand as part of the
Settlement Agreement and is considered current. The
Company issued on April 29, 2011, a $15,000 unsecured note payable to a shareholder. The note bears interest at 10%, compounded
annually and matured on November 30, 2014. On February 16, 2015, the Company secured a note payable extension through April 1,
2015, with no change in original terms of the agreement.As of June 15, 2015, the note is now payable on demand as part of the
Settlement Agreement and is considered current. The
Company issued on May 9, 2011, a $36,000 unsecured note payable to a shareholder. The note bears interest at 10%, compounded annually
and matured on November 30, 2014. On February 16, 2015, the Company secured a note payable extension through April 1, 2015, with
no change in original terms of the agreement.As of June 15, 2015, the note is now payable on demand as part of the Settlement
Agreement and is considered current. The
Company issued on June 24, 2011, a $100,000 unsecured note payable to a shareholder. The note bears interest at 10%, compounded
annually and matured on November 30, 2014. On February 16, 2015, the Company secured a note payable extension through April 1,
2015 with no change in original terms of the agreement.As of June 15, 2015, the note is now payable on demand as part of the Settlement
Agreement and is considered current. The
Company issued on July 7, 2011, a $40,000 unsecured note payable to a shareholder. The note bears interest at 10%, compounded
annually and matured on November 30, 2014. On February 16, 2015, the Company secured a note payable extension through April 1,
2015, with no change in original terms of the agreement. As of June 15, 2015, the note is now payable on demand as part of the
Settlement Agreement and is considered current. The
Company issued on August 5, 2011, a $24,000 unsecured note payable to a shareholder. The note bears interest at 10%, compounded
annually and matured on November 30, 2014. On February 16, 2015, the Company secured a note payable extension through April 1,
2015, with no change in original terms of the agreement.As of June 15, 2015, the note is now payable on demand as part of the
Settlement Agreement and is considered current. The
Company issued on September 2, 2011, a $20,000 unsecured note payable to a shareholder. The note bears interest at 10%, compounded
annually and matured on November 30, 2014. On February 16, 2015, the Company secured a note payable extension through April 1,
2015, with no change in original terms of the agreement.As of June 15, 2015, the note is now payable on demand as part of the
Settlement Agreement and is considered current. The
Company issued on September 30, 2011, a $20,000 unsecured note payable to a shareholder. The note bears interest at 10%, compounded
annually and matured on November 30, 2014. On February 16, 2015, the Company secured a note payable extension through April 1,
2015, with no change in original terms of the agreement.As of June 15, 2015, the note is now payable on demand as part of the
Settlement Agreement and is considered current. The
Company issued on October 19, 2011, a $25,000 unsecured note payable to a shareholder. The note bears interest at 10%, compounded
annually and matured on November 30, 2014. On February 16, 2015, the Company secured a note payable extension through April 1,
2015, with no change in original terms of the agreement.As of June 15, 2015, the note is now payable on demand as part of the
Settlement Agreement and is considered current. The
Company issued on December 6, 2011, a $20,000 unsecured note payable to a shareholder. The note bears interest at 10%, compounded
annually and matured on November 30, 2014. On February 16, 2015, the Company secured a note payable extension through April 1,
2015, with no change in original terms of the agreement.As of June 15, 2015, the note is now payable on demand as part of the
Settlement Agreement and is considered current. The
Company issued on January 11, 2012, a $38,000 unsecured note payable to a shareholder. The note bears interest at 10%, compounded
annually and matured on November 30, 2014. On February 16, 2015, the Company secured a note payable extension through April 1,
2015, with no change in original terms of the agreement.As of June 15, 2015, the note is now payable on demand as part of the
Settlement Agreement and is considered current. The
Company issued on June 27, 2013, a $5,500 unsecured note payable to a shareholder. The note bears interest at 10%, compounded
annually and will mature on June 27, 2015. On
June 15, 2015, Companyentered into a Settlement Agreement and Partial Waiver and Release Interest
expense for the three months ended June 30, 2015, and 2014, was $9,973 and $17,658, respectively. The Company issued on June 27,
2015, a $3,000 unsecured note payable to the Companys CEO. The note bears no interest and has no maturity date. Imputed
interest would be immaterial and is not computed.</t>
  </si>
  <si>
    <t>Note Payable</t>
  </si>
  <si>
    <t>7. Notes Payable</t>
  </si>
  <si>
    <t>As
of June 30, 2015 and March 31, 2015, the balance of loans due to third parties was $521,990 and $430,788, respectively. The
Company issued on December 18, 2012, a $49,980 unsecured note payable to a third party. The note bears interest at 10%, compounded
annually and matured on December 18, 2014. On February 16, 2015, the Company secured a note payable extension through April 1,
2015, with no change in original terms of the agreement.The note payable was again extended on August 6, 2015, through January
1, 2016, with no change in original terms of the agreement. The
Company issued on February 26, 2013, a $49,980 unsecured note payable to a third party. The note bears interest at 10%, compounded
annually and matures on February 26, 2015. On February 16, 2015, the Company secured a note payable extension through April 1,
2015, with no change in original terms of the agreement.The note payable was again extended on August 6, 2015, through January
1, 2016, with no change in original terms of the agreement. The
Company issued on April 18, 2013, a $46,500 unsecured note payable to a third party. The note bears interest at 10%, compounded
annually and matures on April 18, 2015. On February 16, 2015, the Company secured a note payable extension through April 1, 2015,
with no change in original terms of the agreement.The note payable was again extended on August 6, 2015, through January 1, 2016,
with no change in original terms of the agreement. The
Company issued on May 7, 2013, a $3,500 unsecured note payable to a third party. The note bears interest at 10%, compounded annually
and matures on May 7, 2015. On February 16, 2015, the Company secured a note payable extension through April 1, 2015, with no
change in original terms of the agreement.The note payable was again extended on August 6, 2015 through January 1, 2016, with
no change in original terms of the agreement. The
Company issued on May 30, 2013, a $50,000 unsecured note payable to a third party. The note bears interest at 10%, compounded
annually and matures on May 30, 2015. On February 16, 2015, the Company secured a note payable extension through April 1, 2015,
with no change in original terms of the agreement.The note payable was again extended on August 6, 2015, through January 1, 2016
with no change in original terms of the agreement. The
Company issued on July 12, 2013, a $50,000 unsecured note payable to a third party. The note bears interest at 10%, compounded
annually and matures on July 12, 2014. On February 16, 2015, the Company secured a note payable extension through April 1, 2015,
with no change in original terms of the agreement.The note payable was again extended on August 6, 2015, through January 1, 2016,
with no change in original terms of the agreement. The
Company issued on August 2, 2013, a $50,000 unsecured note payable to a third party. The note bears interest at 10%, compounded
annually, matures in one year on August 2, 2014. On February 16, 2015, the Company secured a note payable extension through April
1, 2015, with no change in original terms of the agreement.The note payable was again extended on August 6, 2015, through January
1, 2016, with no change in original terms of the agreement. The
Company issued on September 12, 2013, a $30,000 unsecured note payable to a third party. The note bears interest at 10%, compounded
annually, matures in one year on September 12, 2014. Of the $30,000 outstanding balance, $14,172 was forgiven on December 15,
2014, with a remaining principal balance outstanding of $15,828. On February 16, 2015, the Company secured a note payable extension
through April 1, 2015, with no change in original terms of the agreement.The note payable was again extended on August 6, 2015
through January 1, 2016, with no change in original terms of the agreement. The
Company issued on September 27, 2013, a $50,000 unsecured note payable to a third party. The note bears interest at 10%, compounded
annually, matures in one year on September 27, 2014. On February 16, 2015, the Company secured a note payable extension through
April 1, 2015, with no change in original terms of the agreement.The note payable was again extended on August 6, 2015, through
January 1, 2016, with no change in original terms of the agreement. The
Company issued on January 10, 2014, a $30,000 unsecured note payable to a third party. The note bears interest at 10%, compounded
annually, matures in one year on January 10, 2015. On February 16, 2015, the Company secured a note payable extension through
April 1, 2015, with no change in original terms of the agreement.The note payable was again extended on August 6, 2015 through
January 1, 2016 with no change in original terms of the agreement. The
Company issued on February 5, 2014, a $50,000 unsecured note payable to a third party. The note bears interest at 10%, compounded
annually, matures in one year on February 5, 2015. On February 16, 2015, the Company secured a note payable extension through
April 1, 2015, with no change in original terms of the agreement.The note payable was again extended on August 6, 2015 through
January 1, 2016, with no change in original terms of the agreement. The
Company issued on April 23, 2014, a $40,000 unsecured note payable to a third party. The note bears interest at 10%, compounded
annually, matures in one year on April 23, 2015. On August 6, 2015, the Company secured a note payable extension through January
1, 2016, with no change in original terms of the agreement. The
Company issued on June 16, 2014, a $45,000 unsecured note payable to a third party. The note bears interest at 10%, compounded
annually, matures in one year on June 30, 2015. On August 6, 2015, the Company secured a note payable extension through January
1, 2016, with no change in original terms of the agreement. On
June 2, 2015, as part of theAsset Purchase Agreement with DCI, the Company assumed limited liabilities associated with Viking
(loan payment for Chevrolet truck in the amount of $668 per month with a principal balance of $36,202, and a loan payment to Joshua
Claybaugh of $5,000 per month for 11 months for a total of $55,000). Interest expense for the three
months ended June 30, 2015, and 2014, was $10,740 and $16,519, respectively.</t>
  </si>
  <si>
    <t>Convertible Debt and Derivative liabilities</t>
  </si>
  <si>
    <t>8. Convertible Debt and Derivative liabilities</t>
  </si>
  <si>
    <t>The
Company has received subscriptions receivable totaling $300,000 through the issuances of two 8% convertible promissory notes.
The outstanding balance of these notes are convertible into a variable number of the Company's common stock. Based on a conversion
ratio of 68% of the lowest closing bid prices for 20 days prior to conversion. The outstanding balance of this note is convertible
into a variable number of the Company's common stock. Therefore the Company accounted for these Notes under ASC Topic 815-15 "Embedded
Derivative." The derivative component of the obligation are initially valued and classified as a derivative liability with
an offset to discounts on convertible debt. Discounts have being amortized to interest expense over the respective term of the
related note. The
Company has extinguished debt totaling $500,000 through the issuances of two 8% and one 10% convertible promissory notes. The
outstanding balances of these notes are convertible into a variable number of the Company's common stock. Based on a conversion
ratio of 68% of the lowest closing bid prices for 20 days prior to conversion Therefore the Company accounted for these Notes
under ASC Topic 815-15 "Embedded Derivative." The derivative component of the obligation are initially valued and classified
as a derivative liability with an offset to discounts on convertible debt. Discounts have being amortized to interest expense
over the respective term of the related note. Amortization
of the discounts for the year ended June 30, 2015 totaled $196,709, which was charged to expense. The
Company valued the derivative liabilities at June 30, 2015, at $1,209,245. The Company used the Black Scholes Option Model with
a risk-free interest rates from .06% to 1.64%, volatility from 205,48% to 290.55%, trading prices from $.016 to $.041 per share
and conversion prices from $.007 to $.100 per share. On
December 19, 2014, the Company issued a convertible back end note, with a face value of $156,000 and stated interest of 8% to
a third party investor. The note is convertible at any time following the funding of the note,convertible into a variable number
of the Company's common stock, based on a conversion ratio of 68% of the lowest closing bid prices for 20 days prior to conversion.
The note was funded on June 18, 2015. On
December 19, 2014, the Company issued a convertible back end note, with a face value of $156,000 and stated interest of 8% to
a third party investor. The note is convertible at any time following the funding of the note,convertible into a variable number
of the Company's common stock, based on a conversion ratio of 68% of the lowest closing bid prices for 20 days prior to conversion.
The note was funded on June 18, 2015. On
December 19, 2014, the Company issued a convertible note payable, with a face value of $156,000 and stated interest of 8% to a
third party investor. The outstanding balance of this note is convertible into a variable number of the Company's common stock,
based on a conversion ratio of 67% of the lowest closing bid prices for 20 days prior to conversion. On June 30, 2015, the investor
converted a total of $31,500 of the face value and $1,874 of accrued interest, into 6,668,226 shares of common stock. On
January 11, 2015, the Companyentered intoa securities purchase agreement providing for the purchase of two convertible promissory
notes in the aggregate principal amount of $52,000 each. One of the notes was funded on January 13, 2015, with the Company receiving
$47,500 of net proceeds after payment of legal and origination expenses. The note bears interest at the rate of 8% per annum,
is due and payable on January 9, 2015, and may be converted at any time after funding into shares of Company common stock at a
conversion price equal to 67% of the lowest closing bid price on the OTCQB during the 15 prior trading days. The second note,
which has not been funded, has the same interest and conversion terms as the first note, but may be offset by a secured promissory
note issued to the Company for $50,000, due on September 9, 2015, and accruing interest at the rate of 8% per annum. On
January 19, 2015, the Company issued a convertible promissory note in the face amount of $100,000, which bears interest at the
rate of 12% per annum, is due and payable on July 16, 2015, and may be converted at any time after funding into shares of Company
common stock at a conversion price equal to the lesser of (a) 55% of the lowest trading price during the 20 days preceding the
execution of the note, or (b) 55% of the of the lowest traded price during the 20 trading days preceding conversion. The note
was funded on January 28, 2015, with the Company receiving $93,000 of net proceeds after payment of legal and origination expenses. On
January 21, 2015, the Company issued a convertible promissory note in the face amount of $400,000, of which the Company is to
assume $40,000 in original interest discount ("OID"), which together with any unpaid accrued interest is due two years
after any funding of the note.The note is to be funded at the note holders discretion, and the initial tranche was funded on January
21, 2015, when the Company received cash in the amount of $50,000, and received an additional $25,000 on April 28, 2015. The note
is pre-payable for 90 days without interest, and incurs a one-time interest charge of 12% thereafter. The note balance funded
(plus a pro rata portion of the OID together with any unpaid accrued interest) is convertible into shares of Company common stock
at a conversion price equal to the lesser of $0.08 or 60% of the lowest traded price during the 25 prior trading days. On
February 3, 2015, the Company issued a collateralized secured convertible promissory for a 10% convertible promissory note with
an aggregate principal amount of $252,500, of which the company is to assume an original issue discount of $22,500 (the "OID")
and legal fees and other expenses totaling $5,000, which together with any unpaid accrued interest is due on November 3, 2015.
The note is to be issued in tranches with an initial tranche of $87,500, of which the company received $75,000 on February 6,
2015, with the remaining $5,000 being used for legal and other expenses and the Company assuming $7,500 of the OID. This convertible
note together with any unpaid accrued interest is convertible into shares of Company common stock at a conversion price equal
to the 60% of the average of the lowest three closing bid prices during the 20 prior trading days. The remaining three tranches,
which have not yet been funded, of $55,000 under the note will consist of $50,000 in principal and $5,000 of the OID, and may
be offset by three $50,000 promissory notes issued in favor of the Company, accruing interest at 8% per annum and maturing on
November 3, 2015. In conjunction with the convertible note issued by the Company and the three promissory notes issued to the
Company for the three additional tranches of funding to the Company, the Company issued four warrants for a total number of shares
equal to $123,750 ($41,250 for the first warrant corresponding to funding on February 6, 2015, and $27,500 for the other three
warrants corresponding to the future tranches of funding to the Company) divided by the conversion market price in the convertible
note. The warrants have an exercise price of $0.10, subject to adjustment, and expire on January 3, 2020. Each of the warrants
is only exercisable after the corresponding tranche of funding to the Company has been paid. Therefore, the first warrant is currently
exercisable, but the other three warrants are not. On
February 10, 2015, the Company entered into an equity purchase agreement with a third party investor dated February 6, 2015, whereby
the third party agreed to purchase up to $1,800,000 of the Company's common stock, to be registered in a Form S-1 registration
statement. The agreement will have a one-year term unless sooner terminated because $1,800,000 of the Company's common stock has
already been sold to the investor. During the term, the Company will have the right to deliver up to two put notices per month
requiring it to purchase up to a maximum of $75,000 of shares for a specific amount. The purchase price for the shares covered
by the put notice shall be equal to 75% of the lowest closing bid price for the ten trading days immediately preceding clearing
of the estimated put shares (defined below). The Company will deliver to the investor, simultaneously with delivery of a put notice,
a number of shares equal to 120% of the investment amount divided by the closing price of the Company's common stock on the day
preceding the put notice date. The actual number of shares purchased by the investor for the investment amount shall then be calculated
by dividing the investment amount by the put purchase price. Any excess estimated put shares shall then be returned to the Company.The
number of Shares sold to the investor at any time shall not exceed the number of such shares that, when aggregated with all other
shares of common stock of the Company then beneficially owned by the investor, would result in the investor owning more than 9.99%
of all of the Company's common stock then outstanding. Finally, as part of the equity purchase agreement, the investor is prohibited
from executing any short sales of the Company's common stock during the term of the equity purchase agreement. On
December 19, 2014, the Company issued a convertible back end note, with a face value of $156,000 and stated interest of 8% to
a third party investor. The note is convertible at any time following the funding of the note,convertible into a variable number
of the Company's common stock, based on a conversion ratio of 68% of the lowest closing bid prices for 20 days prior to conversion.
The note was funded on June 18, 2015. On
December 19, 2014, the Company issued a convertible back end note, with a face value of $156,000 and stated interest of 8% to
a third party investor. The note is convertible at any time following the funding of the note,convertible into a variable number
of the Company's common stock, based on a conversion ratio of 68% of the lowest closing bid prices for 20 days prior to conversion.
The note was funded on June 18, 2015. On
December 19, 2014, the Company issued a convertible note payable, with a face value of $156,000 and stated interest of 8% to a
third party investor. The outstanding balance of this note is convertible into a variable number of the Company's common stock,
based on a conversion ratio of 67% of the lowest closing bid prices for 20 days prior to conversion. On June 30, 2015, the investor
converted a total of $31,500 of the face value and $1,874 of accrued interest, into 6,668,226 shares of common stock. Interest expense for the three
months ended June 30, 2015, and 2014, was $19,477 and $0, respectively. The Company also recorded interest expense related to
the amortization or incremental costs for the three months ended June 30, 2015, and 2014, was $25,130 and $0, respectively.</t>
  </si>
  <si>
    <t>Fair Value Measurement</t>
  </si>
  <si>
    <t>9. Fair Value Measurement</t>
  </si>
  <si>
    <t xml:space="preserve">The
company uses the Black-Sholes model to calculate the fair value of the derivative liability. Our
financial assets and (liabilities) carried at fair value measured on a recurring basis as of June 30, 2015 and June 30, 2014 consisted
of the following:
Fair
Value Measurements Using
Description Total
Fair Value at June 30, 2015 Quoted
Prices in Active Markets (Level 1) Significant
Other Observable Inputs (Level 2) Significant
Unobservable Inputs (Level 3)
Derivative
liability $ 1,209,245 $ - $ 1,209,245 $ -
Fair
Value Measurements Using
Description Total
Fair Value at March 31, 2015 Quoted
Prices in Active Markets (Level 1) Significant
Other Observable Inputs (Level
2) Significant
Unobservable Inputs (Level 3)
Derivative liability $ 824,763 $ - $ 824,763 $ - </t>
  </si>
  <si>
    <t>Property and Equipment</t>
  </si>
  <si>
    <t>10. Property and Equipment</t>
  </si>
  <si>
    <t xml:space="preserve">Property
and equipment consists of the following as of June 30, 2015 and March 31, 2015. Depreciation expense was $1,859 and $935 for the
three months ended June 30, 2015 and 2014, respectively.
June
30, 2015 June
30, 2014
Computer
Equipment $ 26,036 $ 25,757
Equipment 48,055 40,663
Vehicle 35,608 -
Less: Accumulated
Depreciation (61,939 ) (60,080 )
Net Property and
Equipment $ 47,760 $ 6,340 </t>
  </si>
  <si>
    <t>Intangibles</t>
  </si>
  <si>
    <t>11. Intangibles</t>
  </si>
  <si>
    <t xml:space="preserve">Intangibles
assets consists of the following as of June 30, 2015 and March 31, 2015. Amortization expense was $5,016 and $0 for the three
months ended June 30, 2015 and 2014, respectively.
June
30, 2015 March
31, 2015
Software
Development Costs $ 60,362 $ 60,362
Less: Accumulated
Depreciation (8,268 ) (3,252 )
Net Property and
Equipment $ 52,094 $ 57,110 The
Companys future estimated amortization for the above intangible assets are as follows:
Year Amortization
2016 $ 15,159
2017 20,121
2018 16,814
2019 -
2020 -
Total $ 52,094 </t>
  </si>
  <si>
    <t>Subsequent Events</t>
  </si>
  <si>
    <t>12. Subsequent Events</t>
  </si>
  <si>
    <t>The
Company has evaluated subsequent events from June 30, 2015 through the date of this report, and determined there are no other
items to disclose other than those disclosed below: On
July 9, 2015, the Company issued a total of 30,184,528 shares of common stock and 264,503 shares of Series B Preferred Stock to
the owners of DCI, which shares of Series B Preferred Stock convert into 26,450,300 shares of common stock (ignoring the 4.9%
conversion limitation in the Series B designation of rights), satisfying the Companys obligation to issue shares to the
owners of DCI pursuant to the Companys Asset Purchase Agreement with DCI. On
or about July 14, 2015, Global returned its 2,377,500 shares of Series A Convertible Preferred Stock to the Company's transfer
agent for cancellation pursuant to its settlement agreement with the Company, and after that cancellation, there were only 2,622,500
shares of Series A Convertible Preferred Stock issued and outstanding. On
July 20, 2015, the Company entered into a Settlement Agreement (the "Micro-Tech Settlement Agreement") with Micro-Tech
Industries, Ltd., lender and preferred shareholder of the Company ("Micro-Tech"). Micro-Tech owns 839,500 shares of the
Company's 2,622,500 issued and outstanding shares of Series A Convertible Preferred Stock (the "Micro-Tech Preferred Stock").
Pursuant to the Micro-Tech Settlement Agreement, Micro-Tech agreed to immediately return all of the Micro-Tech Preferred Stock
to the Company for cancellation in consideration for the Company issuing 7,975,250 shares of common stock to Micro-Tech.As of
July 31, 2015, the 839,500 preferred shares had not been cancelled and the common shares were not issued. On
July 20, 2015, the Company entered into a Settlement Agreement (the "Whonon Settlement Agreement") with Whonon Trading
S. A., lender and preferred shareholder of the Company ("Whonon"). Whonon owns 1,783,000 shares of the Company's 2,622,500
issued and outstanding shares of Series A Convertible Preferred Stock (the "Whonon Preferred Stock"). Pursuant to the
Whonon Settlement Agreement, Whonon agreed to immediately return all of the Whonon Preferred Stock to the Company for cancellation
in consideration for the Company issuing 16,938,500 shares of common stock to Whonon.As of July 31, 2015, the preferred shares
had not been cancelled and the common shares were not issued. On
July 20, 2015, the Company's CEO returned 22,376,836 shares of common stock to the Company for cancellation in exchange for the
issuance of 223,768 shares of Series C Preferred Stock. On
July 20, 2015, a related party shareholder returned 9,600,000 shares of common stock to the Company for cancellation in exchange
for the issuance of 96,000 shares of Series C Preferred Stock. On
July 23, the Company granted a non-qualified stock option to two of its directors as compensation for their services. The directors
are entitled to purchase a total of seven hundred and fifty thousand (750,000) shares each of restricted common stock for a price
equal to $0.01 per share (Exercise Price), exercisable over a ten-year period thereafter. The option shall be vested during the
12 month period. As to the total number of Shares with respect to which the Option is granted, the Option shall be exercisable
as follows: (i) 25% of the Option in the aggregate may be exercised upon the mutual execution of this Agreement (ii) 50% of the
Option in the aggregate may be exercised on or after the four month anniversary of the Grant Date; (iii) 75% of the Option in
the aggregate may be exercised on or after the eight month anniversary of the Grant Date; and (iv) 100% of the Option in the aggregate
may be exercised on or after the twelve month anniversary of the Grant Date (the twelve month period commencing on the Grant Date
and ending on the twelve month anniversary of the Grant Date being referred to as the "Vesting Period"). As of August
15, 2015, the director has not exercised any rights. The total fair value of these options at the date of grant was estimated
to be $15,750 and was determined using the Black-Scholes option pricing model with an expected life of 10 years, a risk free interest
rate of 2.28%, a dividend yield of 0% and expected volatility of 230.55%. This $15,750 was recorded as stock based compensation
expense based on 1.5 million (1,500,000) options vested. On
August 7, 2015, the Company issued 2,000,000 shares of common stock to Justin Keener d/b/a JMJ Financial (JMJ) in
partial satisfaction of its obligations under, and the holders election to convert a $10,800 portion of, the Companys
convertible promissory note issued to JMJ on January 21, 2015. On
August 7, 2015, the Company issued 649,833 shares of common stock to LG Capital Funding LLC (LG) in partial satisfaction
of its obligations under, and the holders election to convert a$4,180 portion of, the Companys convertible promissory
note issued to LG on January 11, 2015. On
August 7, 2015, the Company issued 3,249,481 shares of common stock to Union Capital, LLC (Union) in partial satisfaction
of its obligations under, and the holders election to convert a $16,085 portion of, the Companys convertible promissory
note issued to Union on December 19, 2014. On
August 13, 2015, the Company issued 13,176,725 shares of common stock to Typenex Co-Investments, LLC (Typenex) in
partial satisfaction of its obligations under, and the holders election to convert a $67,636 portion of, the Companys
convertible promissory note issued to Typenex on February 3, 2015. On August 13, 2015, the Company
issued 782,228 shares of common stock to Adar Bays LLC (Adar Bays) in partial satisfaction of its obligations under,
and the holders election to convert a $5,000 portion of, the Companys convertible promissory note issued to Adar Bays
on December 19, 2014.</t>
  </si>
  <si>
    <t>Significant Accounting Policies (Policies)</t>
  </si>
  <si>
    <t>Significant Accounting Policies Policies</t>
  </si>
  <si>
    <t>Correction of Interim Condensed Financial Statements</t>
  </si>
  <si>
    <t xml:space="preserve">This Amendment No. 2 corrects our previously
issued interim consolidated financial statements for the three months ended June 30, 2015 to correct errors in accounting for assets
attained as part of an Asset Purchase agreement with DCI. We incorrectly recorded accounts receivable balances before January 1,
2015, that were to be excluded from the purchase of assets. The Company was only supposed to record accounts receivable after this
date up to the agreement date. The correcting adjustments decreased the accounts receivable and additional paid in capital by $182,363.
We have restated the three months ended June 30, 2015, because we concluded the corrections were material to the interim condensed
financial statements. The effects of these corrections on the interim
consolidated financial statements were:
Ecrypt Technologies, Inc.
CONDENSED BALANCE SHEETS
June 30,
2015
As Reported
Accounts receivable $ 373,418
TOTAL CURRENT ASSETS 411,096
TOTAL ASSETS $ 510,950
Additional paid in capital 6,691,824
Total Stockholders' Deficit (2,260,955 )
Total Liabilities and Stockholders' Deficit $ 510,950
Correction
Accounts receivable $ (182,363 )
TOTAL CURRENT ASSETS (182,363 )
TOTAL ASSETS $ (182,363 )
Additional paid in capital (182,363 )
Total Stockholders' Deficit (182,363 )
Total Liabilities and Stockholders' Deficit $ (182,363 )
As Corrected
Accounts receivable $ 191,055
TOTAL CURRENT ASSETS 228,733
TOTAL ASSETS $ 328,587
Additional paid in capital 6,509,461
Total Stockholders' Deficit (2,443,318 )
Total Liabilities and Stockholders' Deficit $ 328,587 </t>
  </si>
  <si>
    <t>Basis of Presentation</t>
  </si>
  <si>
    <t>The
condensed consolidated unaudited interim financial statements included herein have been prepared pursuant to the rules and regulations
of the Securities and Exchange Commission ("SEC"). The condensed consolidated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consolidated financial statements be read in conjunction with the March 31, 2015 audited consolidated financial statements and
the accompanying notes thereto. The results of operations for the interim periods are not necessarily indicative of the results
to be expected for the full year. The preparation of financial statements in accordance with U.S. generally accepted accounting
principles requires management to make estimates and assumptions that affect the amounts reported in the Company's consolidated
condensed financial statements and accompanying notes. Actual results could differ materially from those estimates. These condensed consolidated
unaudited financial statements reflect all adjustments, including normal recurring adjustments which, in the opinion of management,
are necessary to present fairly the operations and cash flows for the periods presented.</t>
  </si>
  <si>
    <t>Use of Estimates</t>
  </si>
  <si>
    <t>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t>
  </si>
  <si>
    <t>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t>
  </si>
  <si>
    <t>Software Development Costs</t>
  </si>
  <si>
    <t>Costs
for software developed for internal use are accounted for through the capitalization of those costs incurred in connection with
developing or obtaining internal-use software. Capitalized costs for internal-use software are included in intangible assets in
the consolidated balance sheet.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At June 30, 2015, the Company had $60,362 in capitalized software development
of which $60,362 was capitalized as of January 31, 2015. Capitalized software amortizing over the software's estimated economic
life. For the three months ended June 30, 2015, amortization expense for capitalized software development was $3,252.</t>
  </si>
  <si>
    <t>Long-Lived Assets</t>
  </si>
  <si>
    <t>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t>
  </si>
  <si>
    <t>Uncertainty as a Going Concern</t>
  </si>
  <si>
    <t>The
accompanying financial statements have been prepared assuming thatthe Companywill continue as a going concern.The Companyhas suffered
recurring losses from operations since inception (April 19, 2007) up to June 30, 2015 of $12,317,553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a private placement and public offering of its common stock. These plans, if successful, will
mitigate the factors which raise substantial doubt aboutthe Company's ability to continue as a going concern. These financial
statements do not include any adjustments relating to the recoverability and classification of recorded asset amounts, or amounts
and classification of liabilities that might result from this uncertainty.</t>
  </si>
  <si>
    <t>Fair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2.</t>
  </si>
  <si>
    <t>Embedded Conversion Features</t>
  </si>
  <si>
    <t>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si>
  <si>
    <t>Derivative Financial Instruments</t>
  </si>
  <si>
    <t>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Beneficial Conversion Feature</t>
  </si>
  <si>
    <t>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si>
  <si>
    <t>Debt Issue Costs and Debt Discount</t>
  </si>
  <si>
    <t>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Original Issue Discount</t>
  </si>
  <si>
    <t>For certain convertible debt
issued, the Company may provide the debt holder with an original issue discount. The original issue discount would be recorded
to debt discount, reducing the face amount of the note and is amortized to interest expense over the life of the debt.</t>
  </si>
  <si>
    <t>Revenue Recognition</t>
  </si>
  <si>
    <t>Product
revenue and miscellaneous income are recognized as earned. The Company recognizes revenue
and gains when earned and related costs of sales and expenses when incurred. The Company recognizes revenue in accordance with
Accounting Standards Codification Section 605-10-599, Revenue Recognition, Overall, SEC Materials ("Section 605-10-599").
Section 605-10-599 requires that four basic criteria must be met before revenue can be recognized: (1) persuasive evidence of
an arrangement exists; (2) delivery has occurred or services rendered; (3) the fee is fixed and determinable; and (4) collectability
is reasonably assured. Cost of products sold consists of the cost of the purchased goods and labor related to the corresponding
sales transaction. When a right of return exists, the Company defers revenues until the right of return expires. The Company recognizes
revenue from services at the time the services are completed.</t>
  </si>
  <si>
    <t>Stock-Based Compensation</t>
  </si>
  <si>
    <t>The
Company accounts for share based payments in accordance with AS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a valuation technique. For this purpose, the Company uses the Black-Scholes
option pricing model. The Company believes this model provides the best estimate of fair value due to its ability to incorporate
inputs that change over time, such as volatility and interest rates, and to allow for actual exercise behavior of option holders. Compensation
cost is recognized over the requisite service period which is generally equal to the vesting period. Upon exercise, shares issued
will be newly issued shares from authorized common stock.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t>Related Parties</t>
  </si>
  <si>
    <t>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Foreign Currency Translation</t>
  </si>
  <si>
    <t>The measurement currency of the
Company is the U.S. dollar. Transactions in foreign currencies are translated at the exchange rate in effect at the transaction
date. Monetary assets and liabilities denominated in other than the measurement currency are translated at the exchange rates
in effect at the balance sheet date. The resulting exchange gains and losses are recognized in earnings.</t>
  </si>
  <si>
    <t>Net Earnings (Loss) per Share</t>
  </si>
  <si>
    <t>Basic
and diluted net loss per share information is presented under the requirements of ASC Topic 260, Earnings per Share. Basic net
loss per share is computed by dividing net loss by the weighted average number of shares of common stock outstanding for the period,
less shares subject to repurchase. Diluted net loss per share reflects the potential dilution of securities by adding other common
stock equivalents, including stock options, shares subject to repurchase, options, warrants and convertible notes in the weighted-average
number of common shares outstanding for a period, if dilutive. As the Company has incurred losses
for the three months ended June 30, 2015 and 2014, the potentially dilutive shares are anti-dilutive and are thus not added into
the loss per share calculations. As of June 30, 2015 and 2014, there were 188,138,661 and 135,920,110 weighted average shares
outstanding, respectively. As of June 30, 2015 and 2014, there were 88,262,488 and 0 anti-dilutive shares related to convertible
notes based on their terms and conditions with none related to warrants and options, respectively.</t>
  </si>
  <si>
    <t>Significant Accounting Policies (Tables)</t>
  </si>
  <si>
    <t>Significant Accounting Policies Tables</t>
  </si>
  <si>
    <t xml:space="preserve">The effects of these corrections on the interim
consolidated financial statements were:
Ecrypt Technologies, Inc.
CONDENSED BALANCE SHEETS
June 30,
2015
As Reported
Accounts receivable $ 373,418
TOTAL CURRENT ASSETS 411,096
TOTAL ASSETS $ 510,950
Additional paid in capital 6,691,824
Total Stockholders' Deficit (2,260,955 )
Total Liabilities and Stockholders' Deficit $ 510,950
Correction
Accounts receivable $ (182,363 )
TOTAL CURRENT ASSETS (182,363 )
TOTAL ASSETS $ (182,363 )
Additional paid in capital (182,363 )
Total Stockholders' Deficit (182,363 )
Total Liabilities and Stockholders' Deficit $ (182,363 )
As Corrected
Accounts receivable $ 191,055
TOTAL CURRENT ASSETS 228,733
TOTAL ASSETS $ 328,587
Additional paid in capital 6,509,461
Total Stockholders' Deficit (2,443,318 )
Total Liabilities and Stockholders' Deficit $ 328,587 </t>
  </si>
  <si>
    <t>Stock Options (Tables)</t>
  </si>
  <si>
    <t>Summary of Stock options</t>
  </si>
  <si>
    <t xml:space="preserve">Number
of Options Weighted-Average
Exercise Price per share Weighted-
Average Remaining Life (Years)
Outstanding at
as at 3/31/15 300,000 $ 0.30 8.88
Granted - $ - -
Exercised - $ NA NA
Cancelled - $ NA NA
Outstanding as
at 6/30/15 300,000 $ 0.30 8.63
Exercisable at
6/30/15 300,000 $ 0.30 </t>
  </si>
  <si>
    <t>Warrant [Member]</t>
  </si>
  <si>
    <t xml:space="preserve">Number of Warrants Weighted-Average Exercise Price per share Weighted- Average Remaining Life (Years)
Outstanding at as at 3/31/15 30,000,000 $ 0.03 5.00
Granted - $ - -
Exercised - $ NA NA
Cancelled - $ NA NA
Outstanding as at 6/30/15 30,000,000 $ 0.03 4.75
Exercisable at 6/30/15 30,000,000 $ 0.03 </t>
  </si>
  <si>
    <t>Subscription agreement [Member]</t>
  </si>
  <si>
    <t xml:space="preserve">Number of Warrants Weighted-Average Exercise Price per share Weighted- Average Remaining Life (Years)
Outstanding at as at 3/31/15 735,000 $ 0.15 0.50
Granted - $ - -
Exercised - $ NA NA
Cancelled - $ NA NA
Outstanding as at 6/30/15 735,000 $ 0.15 0.25
Exercisable at 6/30/15 735,000 $ 0.15 </t>
  </si>
  <si>
    <t>Convertible Notes [Member]</t>
  </si>
  <si>
    <t xml:space="preserve">Number of Warrants Weighted-Average Exercise Price per share Weighted- Average Remaining Life (Years)
Outstanding at as at 3/31/15 916,667 $ 0.10 0.50
Granted - $ - -
Exercised - $ NA NA
Cancelled - $ NA NA
Outstanding as at 6/30/15 916,667 $ 0.10 0.25
Exercisable at 6/30/15 916,667 $ 0.10 </t>
  </si>
  <si>
    <t>Fair Value Measurement (Tables)</t>
  </si>
  <si>
    <t>Fair Value Measurement Tables</t>
  </si>
  <si>
    <t>Fair value of the derivative liability</t>
  </si>
  <si>
    <t xml:space="preserve">Our
financial assets and (liabilities) carried at fair value measured on a recurring basis as of June 30, 2015 and June 30, 2014 consisted
of the following:
Fair
Value Measurements Using
Description Total
Fair Value at June 30, 2015 Quoted
Prices in Active Markets (Level 1) Significant
Other Observable Inputs (Level 2) Significant
Unobservable Inputs (Level 3)
Derivative
liability $ 1,209,245 $ - $ 1,209,245 $ -
Fair
Value Measurements Using
Description Total
Fair Value at March 31, 2015 Quoted
Prices in Active Markets (Level 1) Significant
Other Observable Inputs (Level
2) Significant
Unobservable Inputs (Level 3)
Derivative liability $ 824,763 $ - $ 824,763 $ - </t>
  </si>
  <si>
    <t>Property and Equipment (Tables)</t>
  </si>
  <si>
    <t>Property And Equipment Tables</t>
  </si>
  <si>
    <t>Intangibles (Tables)</t>
  </si>
  <si>
    <t>Intangibles Tables</t>
  </si>
  <si>
    <t>Intangibles assets</t>
  </si>
  <si>
    <t xml:space="preserve">Intangibles
assets consists of the following as of June 30, 2015 and March 31, 2015. Amortization expense was $5,016 and $0 for the three
months ended June 30, 2015 and 2014, respectively.
June
30, 2015 March
31, 2015
Software
Development Costs $ 60,362 $ 60,362
Less: Accumulated
Depreciation (8,268 ) (3,252 )
Net Property and
Equipment $ 52,094 $ 57,110 </t>
  </si>
  <si>
    <t>Schedule of Finite-Lived Intangible Assets, Future Amortization Expense</t>
  </si>
  <si>
    <t xml:space="preserve">The
Companys future estimated amortization for the above intangible assets are as follows:
Year Amortization
2016 $ 15,159
2017 20,121
2018 16,814
2019 -
2020 -
Total $ 52,094 </t>
  </si>
  <si>
    <t>Significant Accounting Policies (Details) - USD ($)</t>
  </si>
  <si>
    <t>Additional paid in capital</t>
  </si>
  <si>
    <t>Total Stockholders' Deficit</t>
  </si>
  <si>
    <t>Total Liabilities and Stockholders' Deficit</t>
  </si>
  <si>
    <t>As Reported [Member]</t>
  </si>
  <si>
    <t>Correction [Member]</t>
  </si>
  <si>
    <t>As Corrected [Member]</t>
  </si>
  <si>
    <t>Significant Accounting Policies (Details Narrative) - USD ($)</t>
  </si>
  <si>
    <t>Significant Accounting Policies Details Narrative</t>
  </si>
  <si>
    <t>Losses from operations</t>
  </si>
  <si>
    <t>Software development</t>
  </si>
  <si>
    <t>Amortization expense for capitalized software development</t>
  </si>
  <si>
    <t>Weighted average shares outstanding basic and diluted</t>
  </si>
  <si>
    <t>Anti-dilutive shares related to convertible notes</t>
  </si>
  <si>
    <t>Stockholders' Deficit (Details Narartive) - USD ($)</t>
  </si>
  <si>
    <t>Common shares issued and outstanding and issuable</t>
  </si>
  <si>
    <t>Shares reserved for convertible note conversion but unissued</t>
  </si>
  <si>
    <t>Common Stock Value Issued for Compensation</t>
  </si>
  <si>
    <t>Common Stock Shares Issued for Compensation</t>
  </si>
  <si>
    <t>Company issued common stock for debt conversions, Amount</t>
  </si>
  <si>
    <t>Company issued common stock for debt conversions, Shares</t>
  </si>
  <si>
    <t>Common stock in exchange for legal services, Amount</t>
  </si>
  <si>
    <t>Common stock in exchange for legal services, Shares</t>
  </si>
  <si>
    <t>Preferred Stock designated</t>
  </si>
  <si>
    <t>Series A Convertible Preferred Stock [Member]</t>
  </si>
  <si>
    <t>Stock Options and Warrants (Details) - 3 months ended Jun. 30, 2015 - $ / shares</t>
  </si>
  <si>
    <t>Total</t>
  </si>
  <si>
    <t>Stock Option [Member]</t>
  </si>
  <si>
    <t>Number of options, outstanding</t>
  </si>
  <si>
    <t>Outstanding, beginning of period (in shares)</t>
  </si>
  <si>
    <t>Granted</t>
  </si>
  <si>
    <t>Exercised</t>
  </si>
  <si>
    <t>Cancelled</t>
  </si>
  <si>
    <t>Outstanding, end of period (in shares)</t>
  </si>
  <si>
    <t>Exercisable, end of period</t>
  </si>
  <si>
    <t>Options, weighted average exercise price</t>
  </si>
  <si>
    <t>Outstanding, beginning of period (in dollars per share)</t>
  </si>
  <si>
    <t>Outstanding, end of period (in dollars per share)</t>
  </si>
  <si>
    <t>Weighted Average Remaining Life In Years</t>
  </si>
  <si>
    <t>Weighted Average Remaining Life (in years) Outstanding, beginning</t>
  </si>
  <si>
    <t>8 years 10 months 17 days</t>
  </si>
  <si>
    <t>Weighted Average Remaining Life (in years) Outstanding, ending</t>
  </si>
  <si>
    <t>8 years 7 months 17 days</t>
  </si>
  <si>
    <t>5 years</t>
  </si>
  <si>
    <t>4 years 9 months</t>
  </si>
  <si>
    <t>6 months</t>
  </si>
  <si>
    <t>3 months</t>
  </si>
  <si>
    <t>Stock Options and Warrants (Details Narrative) - Jun. 30, 2015 - USD ($)</t>
  </si>
  <si>
    <t>Derivative liability</t>
  </si>
  <si>
    <t>Fair value of options</t>
  </si>
  <si>
    <t>Expected life</t>
  </si>
  <si>
    <t>10 years</t>
  </si>
  <si>
    <t>Risk free interest rate</t>
  </si>
  <si>
    <t>1.99%</t>
  </si>
  <si>
    <t>Dividend yield</t>
  </si>
  <si>
    <t>0.00%</t>
  </si>
  <si>
    <t>Expected volatility</t>
  </si>
  <si>
    <t>419.00%</t>
  </si>
  <si>
    <t>Stock Based Compensation Expense</t>
  </si>
  <si>
    <t>Options Vested</t>
  </si>
  <si>
    <t>1.42%</t>
  </si>
  <si>
    <t>207.12%</t>
  </si>
  <si>
    <t>1 year</t>
  </si>
  <si>
    <t>0.25%</t>
  </si>
  <si>
    <t>Expected volatility Minimum</t>
  </si>
  <si>
    <t>185.10%</t>
  </si>
  <si>
    <t>Expected volatility Maximum</t>
  </si>
  <si>
    <t>207.49%</t>
  </si>
  <si>
    <t>1.28%</t>
  </si>
  <si>
    <t>191.21%</t>
  </si>
  <si>
    <t>Loans-Related Party (Details Narrative) - USD ($)</t>
  </si>
  <si>
    <t>Loans-related Party Details Narrative</t>
  </si>
  <si>
    <t>Due to Related Parties</t>
  </si>
  <si>
    <t>Notes Payable (Details Narrative) - USD ($)</t>
  </si>
  <si>
    <t>Notes Payable Details Narrative</t>
  </si>
  <si>
    <t>Loans due to third parties</t>
  </si>
  <si>
    <t>Interest expense</t>
  </si>
  <si>
    <t>Convertible Debt and Derivative liabilities (Details Narrative) - USD ($)</t>
  </si>
  <si>
    <t>Amortization of the discounts</t>
  </si>
  <si>
    <t>Interest expense related to the amortization</t>
  </si>
  <si>
    <t>Investor [Member]</t>
  </si>
  <si>
    <t>Convertible note payable</t>
  </si>
  <si>
    <t>Converted common stock</t>
  </si>
  <si>
    <t>Fair Value Measurements (Details) - USD ($)</t>
  </si>
  <si>
    <t>Debt derivative liability</t>
  </si>
  <si>
    <t>Quoted Prices in Active Markets (Level 1) [Member]</t>
  </si>
  <si>
    <t>Significant Other Observable Inputs (Level 2) [Member]</t>
  </si>
  <si>
    <t>Significant Unobservable Inputs (Level 3) [Member]</t>
  </si>
  <si>
    <t>Property and Equipment (Details) - USD ($)</t>
  </si>
  <si>
    <t>Less: Accumulated Depreciation</t>
  </si>
  <si>
    <t>Net Property and Equipment</t>
  </si>
  <si>
    <t>Computer Equipment [Member]</t>
  </si>
  <si>
    <t>Property and Equipment, Gross</t>
  </si>
  <si>
    <t>Equipment [Member]</t>
  </si>
  <si>
    <t>Vehicle [Member]</t>
  </si>
  <si>
    <t>Property and Equipment (Details Narrative) - USD ($)</t>
  </si>
  <si>
    <t>Property And Equipment Details Narrative</t>
  </si>
  <si>
    <t>Depreciation expense</t>
  </si>
  <si>
    <t>Intangibles (Details) - USD ($)</t>
  </si>
  <si>
    <t>Intangibles Details</t>
  </si>
  <si>
    <t>Intangibles (Details 1) - USD ($)</t>
  </si>
  <si>
    <t>Year</t>
  </si>
  <si>
    <t>Intangibles (Details Narrative) - USD ($)</t>
  </si>
  <si>
    <t>Intangibles Details Narrative</t>
  </si>
  <si>
    <t>Amortization expens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5" r="B9" t="n">
        <v>1449574</v>
      </c>
    </row>
    <row spans="1:3" r="10">
      <c s="4" r="A10" t="s">
        <v>16</v>
      </c>
      <c s="4" r="B10" t="s">
        <v>17</v>
      </c>
    </row>
    <row spans="1:3" r="11">
      <c s="4" r="A11" t="s">
        <v>18</v>
      </c>
      <c s="5" r="C11" t="n">
        <v>266920913</v>
      </c>
    </row>
    <row spans="1:3" r="12">
      <c s="4" r="A12" t="s">
        <v>19</v>
      </c>
      <c s="4" r="B12" t="s">
        <v>20</v>
      </c>
    </row>
    <row spans="1:3" r="13">
      <c s="4" r="A13" t="s">
        <v>21</v>
      </c>
      <c s="4" r="B13" t="s">
        <v>22</v>
      </c>
    </row>
    <row spans="1:3" r="14">
      <c s="4" r="A14" t="s">
        <v>23</v>
      </c>
      <c s="4" r="B14" t="s">
        <v>24</v>
      </c>
    </row>
    <row spans="1:3" r="15">
      <c s="4" r="A15" t="s">
        <v>25</v>
      </c>
      <c s="4" r="B15" t="s">
        <v>24</v>
      </c>
    </row>
    <row spans="1:3" r="16">
      <c s="4" r="A16" t="s">
        <v>26</v>
      </c>
      <c s="5" r="B16" t="n">
        <v>2015</v>
      </c>
    </row>
    <row spans="1:3" r="17">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8</v>
      </c>
      <c s="2" r="B1" t="s">
        <v>1</v>
      </c>
    </row>
    <row spans="1:2" r="2">
      <c s="2" r="B2" t="s">
        <v>2</v>
      </c>
    </row>
    <row spans="1:2" r="3">
      <c s="3" r="A3" t="s">
        <v>136</v>
      </c>
    </row>
    <row spans="1:2" r="4">
      <c s="4" r="A4" t="s">
        <v>149</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1</v>
      </c>
      <c s="2" r="B1" t="s">
        <v>1</v>
      </c>
    </row>
    <row spans="1:2" r="2">
      <c s="2" r="B2" t="s">
        <v>2</v>
      </c>
    </row>
    <row spans="1:2" r="3">
      <c s="3" r="A3" t="s">
        <v>136</v>
      </c>
    </row>
    <row spans="1:2" r="4">
      <c s="4" r="A4" t="s">
        <v>152</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4</v>
      </c>
      <c s="2" r="B1" t="s">
        <v>1</v>
      </c>
    </row>
    <row spans="1:2" r="2">
      <c s="2" r="B2" t="s">
        <v>2</v>
      </c>
    </row>
    <row spans="1:2" r="3">
      <c s="3" r="A3" t="s">
        <v>136</v>
      </c>
    </row>
    <row spans="1:2" r="4">
      <c s="4" r="A4" t="s">
        <v>155</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57</v>
      </c>
      <c s="2" r="B1" t="s">
        <v>1</v>
      </c>
    </row>
    <row spans="1:2" r="2">
      <c s="2" r="B2" t="s">
        <v>2</v>
      </c>
    </row>
    <row spans="1:2" r="3">
      <c s="3" r="A3" t="s">
        <v>136</v>
      </c>
    </row>
    <row spans="1:2" r="4">
      <c s="4" r="A4" t="s">
        <v>158</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0</v>
      </c>
      <c s="2" r="B1" t="s">
        <v>1</v>
      </c>
    </row>
    <row spans="1:2" r="2">
      <c s="2" r="B2" t="s">
        <v>2</v>
      </c>
    </row>
    <row spans="1:2" r="3">
      <c s="3" r="A3" t="s">
        <v>136</v>
      </c>
    </row>
    <row spans="1:2" r="4">
      <c s="4" r="A4" t="s">
        <v>161</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3</v>
      </c>
      <c s="2" r="B1" t="s">
        <v>1</v>
      </c>
    </row>
    <row spans="1:2" r="2">
      <c s="2" r="B2" t="s">
        <v>2</v>
      </c>
    </row>
    <row spans="1:2" r="3">
      <c s="3" r="A3" t="s">
        <v>136</v>
      </c>
    </row>
    <row spans="1:2" r="4">
      <c s="4" r="A4" t="s">
        <v>164</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6</v>
      </c>
      <c s="2" r="B1" t="s">
        <v>1</v>
      </c>
    </row>
    <row spans="1:2" r="2">
      <c s="2" r="B2" t="s">
        <v>2</v>
      </c>
    </row>
    <row spans="1:2" r="3">
      <c s="3" r="A3" t="s">
        <v>136</v>
      </c>
    </row>
    <row spans="1:2" r="4">
      <c s="4" r="A4" t="s">
        <v>167</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9</v>
      </c>
      <c s="2" r="B1" t="s">
        <v>1</v>
      </c>
    </row>
    <row spans="1:2" r="2">
      <c s="2" r="B2" t="s">
        <v>2</v>
      </c>
    </row>
    <row spans="1:2" r="3">
      <c s="3" r="A3" t="s">
        <v>136</v>
      </c>
    </row>
    <row spans="1:2" r="4">
      <c s="4" r="A4" t="s">
        <v>170</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3"/>
    <col customWidth="1" max="2" min="2" width="80"/>
  </cols>
  <sheetData>
    <row spans="1:2" r="1">
      <c s="1" r="A1" t="s">
        <v>172</v>
      </c>
      <c s="2" r="B1" t="s">
        <v>1</v>
      </c>
    </row>
    <row spans="1:2" r="2">
      <c s="2" r="B2" t="s">
        <v>2</v>
      </c>
    </row>
    <row spans="1:2" r="3">
      <c s="3" r="A3" t="s">
        <v>173</v>
      </c>
    </row>
    <row spans="1:2" r="4">
      <c s="4" r="A4" t="s">
        <v>174</v>
      </c>
      <c s="4" r="B4" t="s">
        <v>175</v>
      </c>
    </row>
    <row spans="1:2" r="5">
      <c s="4" r="A5" t="s">
        <v>176</v>
      </c>
      <c s="4" r="B5" t="s">
        <v>177</v>
      </c>
    </row>
    <row spans="1:2" r="6">
      <c s="4" r="A6" t="s">
        <v>178</v>
      </c>
      <c s="4" r="B6" t="s">
        <v>179</v>
      </c>
    </row>
    <row spans="1:2" r="7">
      <c s="4" r="A7" t="s">
        <v>163</v>
      </c>
      <c s="4" r="B7" t="s">
        <v>180</v>
      </c>
    </row>
    <row spans="1:2" r="8">
      <c s="4" r="A8" t="s">
        <v>181</v>
      </c>
      <c s="4" r="B8" t="s">
        <v>182</v>
      </c>
    </row>
    <row spans="1:2" r="9">
      <c s="4" r="A9" t="s">
        <v>183</v>
      </c>
      <c s="4" r="B9" t="s">
        <v>184</v>
      </c>
    </row>
    <row spans="1:2" r="10">
      <c s="4" r="A10" t="s">
        <v>185</v>
      </c>
      <c s="4" r="B10" t="s">
        <v>186</v>
      </c>
    </row>
    <row spans="1:2" r="11">
      <c s="4" r="A11" t="s">
        <v>187</v>
      </c>
      <c s="4" r="B11" t="s">
        <v>188</v>
      </c>
    </row>
    <row spans="1:2" r="12">
      <c s="4" r="A12" t="s">
        <v>189</v>
      </c>
      <c s="4" r="B12" t="s">
        <v>190</v>
      </c>
    </row>
    <row spans="1:2" r="13">
      <c s="4" r="A13" t="s">
        <v>191</v>
      </c>
      <c s="4" r="B13" t="s">
        <v>192</v>
      </c>
    </row>
    <row spans="1:2" r="14">
      <c s="4" r="A14" t="s">
        <v>193</v>
      </c>
      <c s="4" r="B14" t="s">
        <v>194</v>
      </c>
    </row>
    <row spans="1:2" r="15">
      <c s="4" r="A15" t="s">
        <v>195</v>
      </c>
      <c s="4" r="B15" t="s">
        <v>196</v>
      </c>
    </row>
    <row spans="1:2" r="16">
      <c s="4" r="A16" t="s">
        <v>197</v>
      </c>
      <c s="4" r="B16" t="s">
        <v>198</v>
      </c>
    </row>
    <row spans="1:2" r="17">
      <c s="4" r="A17" t="s">
        <v>199</v>
      </c>
      <c s="4" r="B17" t="s">
        <v>200</v>
      </c>
    </row>
    <row spans="1:2" r="18">
      <c s="4" r="A18" t="s">
        <v>201</v>
      </c>
      <c s="4" r="B18" t="s">
        <v>202</v>
      </c>
    </row>
    <row spans="1:2" r="19">
      <c s="4" r="A19" t="s">
        <v>203</v>
      </c>
      <c s="4" r="B19" t="s">
        <v>204</v>
      </c>
    </row>
    <row spans="1:2" r="20">
      <c s="4" r="A20" t="s">
        <v>205</v>
      </c>
      <c s="4" r="B20" t="s">
        <v>206</v>
      </c>
    </row>
    <row spans="1:2" r="21">
      <c s="4" r="A21" t="s">
        <v>207</v>
      </c>
      <c s="4" r="B21"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9</v>
      </c>
      <c s="2" r="B1" t="s">
        <v>1</v>
      </c>
    </row>
    <row spans="1:2" r="2">
      <c s="2" r="B2" t="s">
        <v>2</v>
      </c>
    </row>
    <row spans="1:2" r="3">
      <c s="3" r="A3" t="s">
        <v>210</v>
      </c>
    </row>
    <row spans="1:2" r="4">
      <c s="4" r="A4" t="s">
        <v>174</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C3" t="n">
        <v>203072</v>
      </c>
    </row>
    <row spans="1:3" r="4">
      <c s="4" r="A4" t="s">
        <v>33</v>
      </c>
    </row>
    <row spans="1:3" r="5">
      <c s="4" r="A5" t="s">
        <v>34</v>
      </c>
      <c s="7" r="C5" t="n">
        <v>40105</v>
      </c>
    </row>
    <row spans="1:3" r="6">
      <c s="4" r="A6" t="s">
        <v>35</v>
      </c>
      <c s="5" r="C6" t="n">
        <v>59204</v>
      </c>
    </row>
    <row spans="1:3" r="7">
      <c s="4" r="A7" t="s">
        <v>36</v>
      </c>
      <c s="5" r="C7" t="n">
        <v>302381</v>
      </c>
    </row>
    <row spans="1:3" r="8">
      <c s="3" r="A8" t="s">
        <v>37</v>
      </c>
    </row>
    <row spans="1:3" r="9">
      <c s="4" r="A9" t="s">
        <v>38</v>
      </c>
      <c s="7" r="B9" t="n">
        <v>47760</v>
      </c>
      <c s="5" r="C9" t="n">
        <v>6340</v>
      </c>
    </row>
    <row spans="1:3" r="10">
      <c s="4" r="A10" t="s">
        <v>39</v>
      </c>
      <c s="5" r="B10" t="n">
        <v>52094</v>
      </c>
      <c s="5" r="C10" t="n">
        <v>57110</v>
      </c>
    </row>
    <row spans="1:3" r="11">
      <c s="4" r="A11" t="s">
        <v>40</v>
      </c>
      <c s="5" r="C11" t="n">
        <v>63450</v>
      </c>
    </row>
    <row spans="1:3" r="12">
      <c s="4" r="A12" t="s">
        <v>41</v>
      </c>
      <c s="5" r="C12" t="n">
        <v>365831</v>
      </c>
    </row>
    <row spans="1:3" r="13">
      <c s="3" r="A13" t="s">
        <v>42</v>
      </c>
    </row>
    <row spans="1:3" r="14">
      <c s="4" r="A14" t="s">
        <v>43</v>
      </c>
      <c s="5" r="C14" t="n">
        <v>157249</v>
      </c>
    </row>
    <row spans="1:3" r="15">
      <c s="4" r="A15" t="s">
        <v>44</v>
      </c>
      <c s="5" r="C15" t="n">
        <v>13200</v>
      </c>
    </row>
    <row spans="1:3" r="16">
      <c s="4" r="A16" t="s">
        <v>45</v>
      </c>
      <c s="5" r="C16" t="n">
        <v>82956</v>
      </c>
    </row>
    <row spans="1:3" r="17">
      <c s="4" r="A17" t="s">
        <v>46</v>
      </c>
      <c s="5" r="C17" t="n">
        <v>267960</v>
      </c>
    </row>
    <row spans="1:3" r="18">
      <c s="4" r="A18" t="s">
        <v>47</v>
      </c>
      <c s="5" r="C18" t="n">
        <v>558500</v>
      </c>
    </row>
    <row spans="1:3" r="19">
      <c s="4" r="A19" t="s">
        <v>48</v>
      </c>
      <c s="5" r="C19" t="n">
        <v>430788</v>
      </c>
    </row>
    <row spans="1:3" r="20">
      <c s="4" r="A20" t="s">
        <v>49</v>
      </c>
      <c s="5" r="C20" t="n">
        <v>166568</v>
      </c>
    </row>
    <row spans="1:3" r="21">
      <c s="4" r="A21" t="s">
        <v>50</v>
      </c>
      <c s="7" r="C21" t="n">
        <v>1677221</v>
      </c>
    </row>
    <row spans="1:3" r="22">
      <c s="3" r="A22" t="s">
        <v>51</v>
      </c>
    </row>
    <row spans="1:3" r="23">
      <c s="4" r="A23" t="s">
        <v>48</v>
      </c>
    </row>
    <row spans="1:3" r="24">
      <c s="4" r="A24" t="s">
        <v>52</v>
      </c>
      <c s="7" r="B24" t="n">
        <v>1209245</v>
      </c>
      <c s="7" r="C24" t="n">
        <v>824763</v>
      </c>
    </row>
    <row spans="1:3" r="25">
      <c s="4" r="A25" t="s">
        <v>53</v>
      </c>
      <c s="5" r="C25" t="n">
        <v>824763</v>
      </c>
    </row>
    <row spans="1:3" r="26">
      <c s="4" r="A26" t="s">
        <v>54</v>
      </c>
      <c s="5" r="C26" t="n">
        <v>2501984</v>
      </c>
    </row>
    <row spans="1:3" r="27">
      <c s="3" r="A27" t="s">
        <v>55</v>
      </c>
    </row>
    <row spans="1:3" r="28">
      <c s="4" r="A28" t="s">
        <v>56</v>
      </c>
      <c s="5" r="C28" t="n">
        <v>500</v>
      </c>
    </row>
    <row spans="1:3" r="29">
      <c s="4" r="A29" t="s">
        <v>57</v>
      </c>
      <c s="5" r="C29" t="n">
        <v>2072814</v>
      </c>
    </row>
    <row spans="1:3" r="30">
      <c s="4" r="A30" t="s">
        <v>58</v>
      </c>
      <c s="5" r="C30" t="n">
        <v>8150332</v>
      </c>
    </row>
    <row spans="1:3" r="31">
      <c s="4" r="A31" t="s">
        <v>59</v>
      </c>
      <c s="5" r="C31" t="n">
        <v>55480</v>
      </c>
    </row>
    <row spans="1:3" r="32">
      <c s="4" r="A32" t="s">
        <v>60</v>
      </c>
      <c s="5" r="C32" t="n">
        <v>-12415279</v>
      </c>
    </row>
    <row spans="1:3" r="33">
      <c s="4" r="A33" t="s">
        <v>61</v>
      </c>
      <c s="5" r="C33" t="n">
        <v>-2136153</v>
      </c>
    </row>
    <row spans="1:3" r="34">
      <c s="4" r="A34" t="s">
        <v>62</v>
      </c>
      <c s="7" r="C34" t="n">
        <v>365831</v>
      </c>
    </row>
    <row spans="1:3" r="35">
      <c s="4" r="A35" t="s">
        <v>63</v>
      </c>
    </row>
    <row spans="1:3" r="36">
      <c s="3" r="A36" t="s">
        <v>55</v>
      </c>
    </row>
    <row spans="1:3" r="37">
      <c s="4" r="A37" t="s">
        <v>56</v>
      </c>
    </row>
    <row spans="1:3" r="38">
      <c s="4" r="A38" t="s">
        <v>64</v>
      </c>
    </row>
    <row spans="1:3" r="39">
      <c s="3" r="A39" t="s">
        <v>55</v>
      </c>
    </row>
    <row spans="1:3" r="40">
      <c s="4" r="A40" t="s">
        <v>56</v>
      </c>
    </row>
    <row spans="1:3" r="41">
      <c s="4" r="A41" t="s">
        <v>65</v>
      </c>
    </row>
    <row spans="1:3" r="42">
      <c s="3" r="A42" t="s">
        <v>31</v>
      </c>
    </row>
    <row spans="1:3" r="43">
      <c s="4" r="A43" t="s">
        <v>32</v>
      </c>
      <c s="7" r="B43" t="n">
        <v>4377</v>
      </c>
    </row>
    <row spans="1:3" r="44">
      <c s="4" r="A44" t="s">
        <v>33</v>
      </c>
      <c s="5" r="B44" t="n">
        <v>191055</v>
      </c>
    </row>
    <row spans="1:3" r="45">
      <c s="4" r="A45" t="s">
        <v>34</v>
      </c>
      <c s="7" r="B45" t="n">
        <v>33301</v>
      </c>
    </row>
    <row spans="1:3" r="46">
      <c s="4" r="A46" t="s">
        <v>35</v>
      </c>
    </row>
    <row spans="1:3" r="47">
      <c s="4" r="A47" t="s">
        <v>36</v>
      </c>
      <c s="7" r="B47" t="n">
        <v>228733</v>
      </c>
    </row>
    <row spans="1:3" r="48">
      <c s="3" r="A48" t="s">
        <v>37</v>
      </c>
    </row>
    <row spans="1:3" r="49">
      <c s="4" r="A49" t="s">
        <v>38</v>
      </c>
      <c s="5" r="B49" t="n">
        <v>47760</v>
      </c>
    </row>
    <row spans="1:3" r="50">
      <c s="4" r="A50" t="s">
        <v>39</v>
      </c>
      <c s="5" r="B50" t="n">
        <v>52094</v>
      </c>
    </row>
    <row spans="1:3" r="51">
      <c s="4" r="A51" t="s">
        <v>40</v>
      </c>
      <c s="5" r="B51" t="n">
        <v>99854</v>
      </c>
    </row>
    <row spans="1:3" r="52">
      <c s="4" r="A52" t="s">
        <v>41</v>
      </c>
      <c s="5" r="B52" t="n">
        <v>328587</v>
      </c>
    </row>
    <row spans="1:3" r="53">
      <c s="3" r="A53" t="s">
        <v>42</v>
      </c>
    </row>
    <row spans="1:3" r="54">
      <c s="4" r="A54" t="s">
        <v>43</v>
      </c>
      <c s="7" r="B54" t="n">
        <v>223467</v>
      </c>
    </row>
    <row spans="1:3" r="55">
      <c s="4" r="A55" t="s">
        <v>44</v>
      </c>
    </row>
    <row spans="1:3" r="56">
      <c s="4" r="A56" t="s">
        <v>45</v>
      </c>
      <c s="7" r="B56" t="n">
        <v>111299</v>
      </c>
    </row>
    <row spans="1:3" r="57">
      <c s="4" r="A57" t="s">
        <v>46</v>
      </c>
      <c s="5" r="B57" t="n">
        <v>9973</v>
      </c>
    </row>
    <row spans="1:3" r="58">
      <c s="4" r="A58" t="s">
        <v>47</v>
      </c>
      <c s="5" r="B58" t="n">
        <v>403000</v>
      </c>
    </row>
    <row spans="1:3" r="59">
      <c s="4" r="A59" t="s">
        <v>48</v>
      </c>
      <c s="5" r="B59" t="n">
        <v>493379</v>
      </c>
    </row>
    <row spans="1:3" r="60">
      <c s="4" r="A60" t="s">
        <v>49</v>
      </c>
      <c s="5" r="B60" t="n">
        <v>189230</v>
      </c>
    </row>
    <row spans="1:3" r="61">
      <c s="4" r="A61" t="s">
        <v>50</v>
      </c>
      <c s="5" r="B61" t="n">
        <v>1430348</v>
      </c>
    </row>
    <row spans="1:3" r="62">
      <c s="3" r="A62" t="s">
        <v>51</v>
      </c>
    </row>
    <row spans="1:3" r="63">
      <c s="4" r="A63" t="s">
        <v>48</v>
      </c>
      <c s="5" r="B63" t="n">
        <v>28611</v>
      </c>
    </row>
    <row spans="1:3" r="64">
      <c s="4" r="A64" t="s">
        <v>49</v>
      </c>
      <c s="5" r="B64" t="n">
        <v>103701</v>
      </c>
    </row>
    <row spans="1:3" r="65">
      <c s="4" r="A65" t="s">
        <v>52</v>
      </c>
      <c s="5" r="B65" t="n">
        <v>1209245</v>
      </c>
    </row>
    <row spans="1:3" r="66">
      <c s="4" r="A66" t="s">
        <v>53</v>
      </c>
      <c s="5" r="B66" t="n">
        <v>1341557</v>
      </c>
    </row>
    <row spans="1:3" r="67">
      <c s="4" r="A67" t="s">
        <v>54</v>
      </c>
      <c s="5" r="B67" t="n">
        <v>2771905</v>
      </c>
    </row>
    <row spans="1:3" r="68">
      <c s="3" r="A68" t="s">
        <v>55</v>
      </c>
    </row>
    <row spans="1:3" r="69">
      <c s="4" r="A69" t="s">
        <v>56</v>
      </c>
      <c s="5" r="B69" t="n">
        <v>500</v>
      </c>
    </row>
    <row spans="1:3" r="70">
      <c s="4" r="A70" t="s">
        <v>57</v>
      </c>
      <c s="5" r="B70" t="n">
        <v>2544941</v>
      </c>
    </row>
    <row spans="1:3" r="71">
      <c s="4" r="A71" t="s">
        <v>58</v>
      </c>
      <c s="5" r="B71" t="n">
        <v>6509461</v>
      </c>
    </row>
    <row spans="1:3" r="72">
      <c s="4" r="A72" t="s">
        <v>59</v>
      </c>
      <c s="5" r="B72" t="n">
        <v>819333</v>
      </c>
    </row>
    <row spans="1:3" r="73">
      <c s="4" r="A73" t="s">
        <v>60</v>
      </c>
      <c s="5" r="B73" t="n">
        <v>-12317553</v>
      </c>
    </row>
    <row spans="1:3" r="74">
      <c s="4" r="A74" t="s">
        <v>61</v>
      </c>
      <c s="5" r="B74" t="n">
        <v>-2771905</v>
      </c>
    </row>
    <row spans="1:3" r="75">
      <c s="4" r="A75" t="s">
        <v>62</v>
      </c>
      <c s="7" r="B75" t="n">
        <v>3285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80"/>
  </cols>
  <sheetData>
    <row spans="1:2" r="1">
      <c s="1" r="A1" t="s">
        <v>212</v>
      </c>
      <c s="2" r="B1" t="s">
        <v>1</v>
      </c>
    </row>
    <row spans="1:2" r="2">
      <c s="2" r="B2" t="s">
        <v>2</v>
      </c>
    </row>
    <row spans="1:2" r="3">
      <c s="4" r="A3" t="s">
        <v>213</v>
      </c>
      <c s="4" r="B3" t="s">
        <v>214</v>
      </c>
    </row>
    <row spans="1:2" r="4">
      <c s="4" r="A4" t="s">
        <v>215</v>
      </c>
    </row>
    <row spans="1:2" r="5">
      <c s="4" r="A5" t="s">
        <v>213</v>
      </c>
      <c s="4" r="B5" t="s">
        <v>216</v>
      </c>
    </row>
    <row spans="1:2" r="6">
      <c s="4" r="A6" t="s">
        <v>217</v>
      </c>
    </row>
    <row spans="1:2" r="7">
      <c s="4" r="A7" t="s">
        <v>213</v>
      </c>
      <c s="4" r="B7" t="s">
        <v>218</v>
      </c>
    </row>
    <row spans="1:2" r="8">
      <c s="4" r="A8" t="s">
        <v>219</v>
      </c>
    </row>
    <row spans="1:2" r="9">
      <c s="4" r="A9" t="s">
        <v>213</v>
      </c>
      <c s="4" r="B9"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1</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5</v>
      </c>
      <c s="2" r="B1" t="s">
        <v>1</v>
      </c>
    </row>
    <row spans="1:2" r="2">
      <c s="2" r="B2" t="s">
        <v>2</v>
      </c>
    </row>
    <row spans="1:2" r="3">
      <c s="3" r="A3" t="s">
        <v>226</v>
      </c>
    </row>
    <row spans="1:2" r="4">
      <c s="4" r="A4" t="s">
        <v>163</v>
      </c>
      <c s="4" r="B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27</v>
      </c>
      <c s="2" r="B1" t="s">
        <v>1</v>
      </c>
    </row>
    <row spans="1:2" r="2">
      <c s="2" r="B2" t="s">
        <v>2</v>
      </c>
    </row>
    <row spans="1:2" r="3">
      <c s="3" r="A3" t="s">
        <v>228</v>
      </c>
    </row>
    <row spans="1:2" r="4">
      <c s="4" r="A4" t="s">
        <v>229</v>
      </c>
      <c s="4" r="B4" t="s">
        <v>230</v>
      </c>
    </row>
    <row spans="1:2" r="5">
      <c s="4" r="A5" t="s">
        <v>231</v>
      </c>
      <c s="4" r="B5"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233</v>
      </c>
      <c s="2" r="B1" t="s">
        <v>2</v>
      </c>
      <c s="2" r="C1" t="s">
        <v>30</v>
      </c>
    </row>
    <row spans="1:3" r="2">
      <c s="4" r="A2" t="s">
        <v>33</v>
      </c>
    </row>
    <row spans="1:3" r="3">
      <c s="4" r="A3" t="s">
        <v>36</v>
      </c>
      <c s="7" r="C3" t="n">
        <v>302381</v>
      </c>
    </row>
    <row spans="1:3" r="4">
      <c s="4" r="A4" t="s">
        <v>41</v>
      </c>
      <c s="5" r="C4" t="n">
        <v>365831</v>
      </c>
    </row>
    <row spans="1:3" r="5">
      <c s="4" r="A5" t="s">
        <v>234</v>
      </c>
      <c s="5" r="C5" t="n">
        <v>8150332</v>
      </c>
    </row>
    <row spans="1:3" r="6">
      <c s="4" r="A6" t="s">
        <v>235</v>
      </c>
      <c s="5" r="C6" t="n">
        <v>-2136153</v>
      </c>
    </row>
    <row spans="1:3" r="7">
      <c s="4" r="A7" t="s">
        <v>236</v>
      </c>
      <c s="7" r="C7" t="n">
        <v>365831</v>
      </c>
    </row>
    <row spans="1:3" r="8">
      <c s="4" r="A8" t="s">
        <v>237</v>
      </c>
    </row>
    <row spans="1:3" r="9">
      <c s="4" r="A9" t="s">
        <v>33</v>
      </c>
      <c s="7" r="B9" t="n">
        <v>373418</v>
      </c>
    </row>
    <row spans="1:3" r="10">
      <c s="4" r="A10" t="s">
        <v>36</v>
      </c>
      <c s="5" r="B10" t="n">
        <v>411096</v>
      </c>
    </row>
    <row spans="1:3" r="11">
      <c s="4" r="A11" t="s">
        <v>41</v>
      </c>
      <c s="5" r="B11" t="n">
        <v>510950</v>
      </c>
    </row>
    <row spans="1:3" r="12">
      <c s="4" r="A12" t="s">
        <v>234</v>
      </c>
      <c s="5" r="B12" t="n">
        <v>6691824</v>
      </c>
    </row>
    <row spans="1:3" r="13">
      <c s="4" r="A13" t="s">
        <v>235</v>
      </c>
      <c s="5" r="B13" t="n">
        <v>-2260955</v>
      </c>
    </row>
    <row spans="1:3" r="14">
      <c s="4" r="A14" t="s">
        <v>236</v>
      </c>
      <c s="5" r="B14" t="n">
        <v>510950</v>
      </c>
    </row>
    <row spans="1:3" r="15">
      <c s="4" r="A15" t="s">
        <v>238</v>
      </c>
    </row>
    <row spans="1:3" r="16">
      <c s="4" r="A16" t="s">
        <v>33</v>
      </c>
      <c s="5" r="B16" t="n">
        <v>-182363</v>
      </c>
    </row>
    <row spans="1:3" r="17">
      <c s="4" r="A17" t="s">
        <v>36</v>
      </c>
      <c s="5" r="B17" t="n">
        <v>-182363</v>
      </c>
    </row>
    <row spans="1:3" r="18">
      <c s="4" r="A18" t="s">
        <v>41</v>
      </c>
      <c s="5" r="B18" t="n">
        <v>-182363</v>
      </c>
    </row>
    <row spans="1:3" r="19">
      <c s="4" r="A19" t="s">
        <v>234</v>
      </c>
      <c s="5" r="B19" t="n">
        <v>-182363</v>
      </c>
    </row>
    <row spans="1:3" r="20">
      <c s="4" r="A20" t="s">
        <v>235</v>
      </c>
      <c s="5" r="B20" t="n">
        <v>-182363</v>
      </c>
    </row>
    <row spans="1:3" r="21">
      <c s="4" r="A21" t="s">
        <v>236</v>
      </c>
      <c s="5" r="B21" t="n">
        <v>-182363</v>
      </c>
    </row>
    <row spans="1:3" r="22">
      <c s="4" r="A22" t="s">
        <v>239</v>
      </c>
    </row>
    <row spans="1:3" r="23">
      <c s="4" r="A23" t="s">
        <v>33</v>
      </c>
      <c s="5" r="B23" t="n">
        <v>191055</v>
      </c>
    </row>
    <row spans="1:3" r="24">
      <c s="4" r="A24" t="s">
        <v>36</v>
      </c>
      <c s="5" r="B24" t="n">
        <v>228733</v>
      </c>
    </row>
    <row spans="1:3" r="25">
      <c s="4" r="A25" t="s">
        <v>41</v>
      </c>
      <c s="5" r="B25" t="n">
        <v>328587</v>
      </c>
    </row>
    <row spans="1:3" r="26">
      <c s="4" r="A26" t="s">
        <v>234</v>
      </c>
      <c s="5" r="B26" t="n">
        <v>6509461</v>
      </c>
    </row>
    <row spans="1:3" r="27">
      <c s="4" r="A27" t="s">
        <v>235</v>
      </c>
      <c s="5" r="B27" t="n">
        <v>-2443318</v>
      </c>
    </row>
    <row spans="1:3" r="28">
      <c s="4" r="A28" t="s">
        <v>236</v>
      </c>
      <c s="7" r="B28" t="n">
        <v>32858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 customWidth="1" max="5" min="5" width="14"/>
  </cols>
  <sheetData>
    <row spans="1:5" r="1">
      <c s="1" r="A1" t="s">
        <v>240</v>
      </c>
      <c s="2" r="B1" t="s">
        <v>1</v>
      </c>
      <c s="2" r="D1" t="s">
        <v>103</v>
      </c>
    </row>
    <row spans="1:5" r="2">
      <c s="2" r="B2" t="s">
        <v>2</v>
      </c>
      <c s="2" r="C2" t="s">
        <v>79</v>
      </c>
      <c s="2" r="D2" t="s">
        <v>2</v>
      </c>
      <c s="2" r="E2" t="s">
        <v>30</v>
      </c>
    </row>
    <row spans="1:5" r="3">
      <c s="3" r="A3" t="s">
        <v>241</v>
      </c>
    </row>
    <row spans="1:5" r="4">
      <c s="4" r="A4" t="s">
        <v>242</v>
      </c>
      <c s="7" r="C4" t="n">
        <v>-265221</v>
      </c>
      <c s="7" r="D4" t="n">
        <v>-12317553</v>
      </c>
    </row>
    <row spans="1:5" r="5">
      <c s="4" r="A5" t="s">
        <v>243</v>
      </c>
      <c s="7" r="B5" t="n">
        <v>60362</v>
      </c>
      <c s="7" r="D5" t="n">
        <v>60362</v>
      </c>
      <c s="7" r="E5" t="n">
        <v>60362</v>
      </c>
    </row>
    <row spans="1:5" r="6">
      <c s="4" r="A6" t="s">
        <v>244</v>
      </c>
      <c s="7" r="B6" t="n">
        <v>3252</v>
      </c>
    </row>
    <row spans="1:5" r="7">
      <c s="4" r="A7" t="s">
        <v>245</v>
      </c>
      <c s="5" r="B7" t="n">
        <v>188138661</v>
      </c>
      <c s="5" r="C7" t="n">
        <v>135920110</v>
      </c>
    </row>
    <row spans="1:5" r="8">
      <c s="4" r="A8" t="s">
        <v>246</v>
      </c>
      <c s="5" r="B8" t="n">
        <v>88262488</v>
      </c>
      <c s="5" r="C8"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247</v>
      </c>
      <c s="2" r="B1" t="s">
        <v>1</v>
      </c>
    </row>
    <row spans="1:3" r="2">
      <c s="2" r="B2" t="s">
        <v>2</v>
      </c>
      <c s="2" r="C2" t="s">
        <v>30</v>
      </c>
    </row>
    <row spans="1:3" r="3">
      <c s="4" r="A3" t="s">
        <v>73</v>
      </c>
      <c s="5" r="B3" t="n">
        <v>500000000</v>
      </c>
      <c s="5" r="C3" t="n">
        <v>500000000</v>
      </c>
    </row>
    <row spans="1:3" r="4">
      <c s="4" r="A4" t="s">
        <v>248</v>
      </c>
      <c s="5" r="B4" t="n">
        <v>254125732</v>
      </c>
    </row>
    <row spans="1:3" r="5">
      <c s="4" r="A5" t="s">
        <v>249</v>
      </c>
      <c s="5" r="B5" t="n">
        <v>63496413</v>
      </c>
    </row>
    <row spans="1:3" r="6">
      <c s="4" r="A6" t="s">
        <v>69</v>
      </c>
      <c s="5" r="B6" t="n">
        <v>10000000</v>
      </c>
      <c s="5" r="C6" t="n">
        <v>10000000</v>
      </c>
    </row>
    <row spans="1:3" r="7">
      <c s="4" r="A7" t="s">
        <v>68</v>
      </c>
      <c s="8" r="B7" t="n">
        <v>0.0001</v>
      </c>
      <c s="8" r="C7" t="n">
        <v>0.0001</v>
      </c>
    </row>
    <row spans="1:3" r="8">
      <c s="4" r="A8" t="s">
        <v>70</v>
      </c>
      <c s="5" r="B8" t="n">
        <v>5000000</v>
      </c>
      <c s="5" r="C8" t="n">
        <v>5000000</v>
      </c>
    </row>
    <row spans="1:3" r="9">
      <c s="4" r="A9" t="s">
        <v>71</v>
      </c>
      <c s="5" r="B9" t="n">
        <v>5000000</v>
      </c>
      <c s="5" r="C9" t="n">
        <v>5000000</v>
      </c>
    </row>
    <row spans="1:3" r="10">
      <c s="4" r="A10" t="s">
        <v>250</v>
      </c>
      <c s="7" r="B10" t="n">
        <v>27349</v>
      </c>
    </row>
    <row spans="1:3" r="11">
      <c s="4" r="A11" t="s">
        <v>251</v>
      </c>
      <c s="5" r="B11" t="n">
        <v>1260338</v>
      </c>
    </row>
    <row spans="1:3" r="12">
      <c s="4" r="A12" t="s">
        <v>252</v>
      </c>
      <c s="7" r="B12" t="n">
        <v>459834</v>
      </c>
    </row>
    <row spans="1:3" r="13">
      <c s="4" r="A13" t="s">
        <v>253</v>
      </c>
      <c s="5" r="B13" t="n">
        <v>28065726</v>
      </c>
    </row>
    <row spans="1:3" r="14">
      <c s="4" r="A14" t="s">
        <v>254</v>
      </c>
      <c s="7" r="B14" t="n">
        <v>12293</v>
      </c>
    </row>
    <row spans="1:3" r="15">
      <c s="4" r="A15" t="s">
        <v>255</v>
      </c>
      <c s="5" r="B15" t="n">
        <v>358099</v>
      </c>
    </row>
    <row spans="1:3" r="16">
      <c s="4" r="A16" t="s">
        <v>63</v>
      </c>
    </row>
    <row spans="1:3" r="17">
      <c s="4" r="A17" t="s">
        <v>69</v>
      </c>
      <c s="5" r="B17" t="n">
        <v>350000</v>
      </c>
      <c s="5" r="C17" t="n">
        <v>350000</v>
      </c>
    </row>
    <row spans="1:3" r="18">
      <c s="4" r="A18" t="s">
        <v>68</v>
      </c>
      <c s="4" r="B18" t="s">
        <v>77</v>
      </c>
      <c s="4" r="C18" t="s">
        <v>77</v>
      </c>
    </row>
    <row spans="1:3" r="19">
      <c s="4" r="A19" t="s">
        <v>70</v>
      </c>
      <c s="5" r="B19" t="n">
        <v>0</v>
      </c>
      <c s="5" r="C19" t="n">
        <v>0</v>
      </c>
    </row>
    <row spans="1:3" r="20">
      <c s="4" r="A20" t="s">
        <v>71</v>
      </c>
      <c s="5" r="B20" t="n">
        <v>0</v>
      </c>
      <c s="5" r="C20" t="n">
        <v>0</v>
      </c>
    </row>
    <row spans="1:3" r="21">
      <c s="4" r="A21" t="s">
        <v>256</v>
      </c>
      <c s="5" r="B21" t="n">
        <v>350000</v>
      </c>
    </row>
    <row spans="1:3" r="22">
      <c s="4" r="A22" t="s">
        <v>64</v>
      </c>
    </row>
    <row spans="1:3" r="23">
      <c s="4" r="A23" t="s">
        <v>69</v>
      </c>
      <c s="5" r="B23" t="n">
        <v>1000000</v>
      </c>
      <c s="5" r="C23" t="n">
        <v>1000000</v>
      </c>
    </row>
    <row spans="1:3" r="24">
      <c s="4" r="A24" t="s">
        <v>68</v>
      </c>
      <c s="4" r="B24" t="s">
        <v>77</v>
      </c>
      <c s="4" r="C24" t="s">
        <v>77</v>
      </c>
    </row>
    <row spans="1:3" r="25">
      <c s="4" r="A25" t="s">
        <v>70</v>
      </c>
      <c s="5" r="B25" t="n">
        <v>0</v>
      </c>
      <c s="5" r="C25" t="n">
        <v>0</v>
      </c>
    </row>
    <row spans="1:3" r="26">
      <c s="4" r="A26" t="s">
        <v>71</v>
      </c>
      <c s="5" r="B26" t="n">
        <v>0</v>
      </c>
      <c s="5" r="C26" t="n">
        <v>0</v>
      </c>
    </row>
    <row spans="1:3" r="27">
      <c s="4" r="A27" t="s">
        <v>256</v>
      </c>
      <c s="5" r="B27" t="n">
        <v>1000000</v>
      </c>
    </row>
    <row spans="1:3" r="28">
      <c s="4" r="A28" t="s">
        <v>257</v>
      </c>
    </row>
    <row spans="1:3" r="29">
      <c s="4" r="A29" t="s">
        <v>256</v>
      </c>
      <c s="5" r="B29" t="n">
        <v>5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80"/>
    <col customWidth="1" max="2" min="2" width="26"/>
  </cols>
  <sheetData>
    <row spans="1:2" r="1">
      <c s="1" r="A1" t="s">
        <v>258</v>
      </c>
      <c s="2" r="B1" t="s">
        <v>259</v>
      </c>
    </row>
    <row spans="1:2" r="2">
      <c s="4" r="A2" t="s">
        <v>260</v>
      </c>
    </row>
    <row spans="1:2" r="3">
      <c s="3" r="A3" t="s">
        <v>261</v>
      </c>
    </row>
    <row spans="1:2" r="4">
      <c s="4" r="A4" t="s">
        <v>262</v>
      </c>
      <c s="5" r="B4" t="n">
        <v>300000</v>
      </c>
    </row>
    <row spans="1:2" r="5">
      <c s="4" r="A5" t="s">
        <v>263</v>
      </c>
    </row>
    <row spans="1:2" r="6">
      <c s="4" r="A6" t="s">
        <v>264</v>
      </c>
    </row>
    <row spans="1:2" r="7">
      <c s="4" r="A7" t="s">
        <v>265</v>
      </c>
    </row>
    <row spans="1:2" r="8">
      <c s="4" r="A8" t="s">
        <v>266</v>
      </c>
      <c s="5" r="B8" t="n">
        <v>300000</v>
      </c>
    </row>
    <row spans="1:2" r="9">
      <c s="4" r="A9" t="s">
        <v>267</v>
      </c>
      <c s="5" r="B9" t="n">
        <v>300000</v>
      </c>
    </row>
    <row spans="1:2" r="10">
      <c s="3" r="A10" t="s">
        <v>268</v>
      </c>
    </row>
    <row spans="1:2" r="11">
      <c s="4" r="A11" t="s">
        <v>269</v>
      </c>
      <c s="9" r="B11" t="n">
        <v>0.3</v>
      </c>
    </row>
    <row spans="1:2" r="12">
      <c s="4" r="A12" t="s">
        <v>263</v>
      </c>
    </row>
    <row spans="1:2" r="13">
      <c s="4" r="A13" t="s">
        <v>264</v>
      </c>
    </row>
    <row spans="1:2" r="14">
      <c s="4" r="A14" t="s">
        <v>265</v>
      </c>
    </row>
    <row spans="1:2" r="15">
      <c s="4" r="A15" t="s">
        <v>270</v>
      </c>
      <c s="9" r="B15" t="n">
        <v>0.3</v>
      </c>
    </row>
    <row spans="1:2" r="16">
      <c s="4" r="A16" t="s">
        <v>267</v>
      </c>
      <c s="9" r="B16" t="n">
        <v>0.3</v>
      </c>
    </row>
    <row spans="1:2" r="17">
      <c s="3" r="A17" t="s">
        <v>271</v>
      </c>
    </row>
    <row spans="1:2" r="18">
      <c s="4" r="A18" t="s">
        <v>272</v>
      </c>
      <c s="4" r="B18" t="s">
        <v>273</v>
      </c>
    </row>
    <row spans="1:2" r="19">
      <c s="4" r="A19" t="s">
        <v>274</v>
      </c>
      <c s="4" r="B19" t="s">
        <v>275</v>
      </c>
    </row>
    <row spans="1:2" r="20">
      <c s="4" r="A20" t="s">
        <v>215</v>
      </c>
    </row>
    <row spans="1:2" r="21">
      <c s="3" r="A21" t="s">
        <v>261</v>
      </c>
    </row>
    <row spans="1:2" r="22">
      <c s="4" r="A22" t="s">
        <v>262</v>
      </c>
      <c s="5" r="B22" t="n">
        <v>30000000</v>
      </c>
    </row>
    <row spans="1:2" r="23">
      <c s="4" r="A23" t="s">
        <v>263</v>
      </c>
    </row>
    <row spans="1:2" r="24">
      <c s="4" r="A24" t="s">
        <v>264</v>
      </c>
    </row>
    <row spans="1:2" r="25">
      <c s="4" r="A25" t="s">
        <v>265</v>
      </c>
    </row>
    <row spans="1:2" r="26">
      <c s="4" r="A26" t="s">
        <v>266</v>
      </c>
      <c s="5" r="B26" t="n">
        <v>30000000</v>
      </c>
    </row>
    <row spans="1:2" r="27">
      <c s="4" r="A27" t="s">
        <v>267</v>
      </c>
      <c s="5" r="B27" t="n">
        <v>30000000</v>
      </c>
    </row>
    <row spans="1:2" r="28">
      <c s="3" r="A28" t="s">
        <v>268</v>
      </c>
    </row>
    <row spans="1:2" r="29">
      <c s="4" r="A29" t="s">
        <v>269</v>
      </c>
      <c s="9" r="B29" t="n">
        <v>0.03</v>
      </c>
    </row>
    <row spans="1:2" r="30">
      <c s="4" r="A30" t="s">
        <v>263</v>
      </c>
    </row>
    <row spans="1:2" r="31">
      <c s="4" r="A31" t="s">
        <v>264</v>
      </c>
    </row>
    <row spans="1:2" r="32">
      <c s="4" r="A32" t="s">
        <v>265</v>
      </c>
    </row>
    <row spans="1:2" r="33">
      <c s="4" r="A33" t="s">
        <v>270</v>
      </c>
      <c s="9" r="B33" t="n">
        <v>0.03</v>
      </c>
    </row>
    <row spans="1:2" r="34">
      <c s="4" r="A34" t="s">
        <v>267</v>
      </c>
      <c s="9" r="B34" t="n">
        <v>0.03</v>
      </c>
    </row>
    <row spans="1:2" r="35">
      <c s="3" r="A35" t="s">
        <v>271</v>
      </c>
    </row>
    <row spans="1:2" r="36">
      <c s="4" r="A36" t="s">
        <v>272</v>
      </c>
      <c s="4" r="B36" t="s">
        <v>276</v>
      </c>
    </row>
    <row spans="1:2" r="37">
      <c s="4" r="A37" t="s">
        <v>274</v>
      </c>
      <c s="4" r="B37" t="s">
        <v>277</v>
      </c>
    </row>
    <row spans="1:2" r="38">
      <c s="4" r="A38" t="s">
        <v>217</v>
      </c>
    </row>
    <row spans="1:2" r="39">
      <c s="3" r="A39" t="s">
        <v>261</v>
      </c>
    </row>
    <row spans="1:2" r="40">
      <c s="4" r="A40" t="s">
        <v>262</v>
      </c>
      <c s="5" r="B40" t="n">
        <v>735000</v>
      </c>
    </row>
    <row spans="1:2" r="41">
      <c s="4" r="A41" t="s">
        <v>263</v>
      </c>
    </row>
    <row spans="1:2" r="42">
      <c s="4" r="A42" t="s">
        <v>264</v>
      </c>
    </row>
    <row spans="1:2" r="43">
      <c s="4" r="A43" t="s">
        <v>265</v>
      </c>
    </row>
    <row spans="1:2" r="44">
      <c s="4" r="A44" t="s">
        <v>266</v>
      </c>
      <c s="5" r="B44" t="n">
        <v>735000</v>
      </c>
    </row>
    <row spans="1:2" r="45">
      <c s="4" r="A45" t="s">
        <v>267</v>
      </c>
      <c s="5" r="B45" t="n">
        <v>735000</v>
      </c>
    </row>
    <row spans="1:2" r="46">
      <c s="3" r="A46" t="s">
        <v>268</v>
      </c>
    </row>
    <row spans="1:2" r="47">
      <c s="4" r="A47" t="s">
        <v>269</v>
      </c>
      <c s="9" r="B47" t="n">
        <v>0.15</v>
      </c>
    </row>
    <row spans="1:2" r="48">
      <c s="4" r="A48" t="s">
        <v>263</v>
      </c>
    </row>
    <row spans="1:2" r="49">
      <c s="4" r="A49" t="s">
        <v>264</v>
      </c>
    </row>
    <row spans="1:2" r="50">
      <c s="4" r="A50" t="s">
        <v>265</v>
      </c>
    </row>
    <row spans="1:2" r="51">
      <c s="4" r="A51" t="s">
        <v>270</v>
      </c>
      <c s="9" r="B51" t="n">
        <v>0.15</v>
      </c>
    </row>
    <row spans="1:2" r="52">
      <c s="4" r="A52" t="s">
        <v>267</v>
      </c>
      <c s="9" r="B52" t="n">
        <v>0.15</v>
      </c>
    </row>
    <row spans="1:2" r="53">
      <c s="3" r="A53" t="s">
        <v>271</v>
      </c>
    </row>
    <row spans="1:2" r="54">
      <c s="4" r="A54" t="s">
        <v>272</v>
      </c>
      <c s="4" r="B54" t="s">
        <v>278</v>
      </c>
    </row>
    <row spans="1:2" r="55">
      <c s="4" r="A55" t="s">
        <v>274</v>
      </c>
      <c s="4" r="B55" t="s">
        <v>279</v>
      </c>
    </row>
    <row spans="1:2" r="56">
      <c s="4" r="A56" t="s">
        <v>219</v>
      </c>
    </row>
    <row spans="1:2" r="57">
      <c s="3" r="A57" t="s">
        <v>261</v>
      </c>
    </row>
    <row spans="1:2" r="58">
      <c s="4" r="A58" t="s">
        <v>262</v>
      </c>
      <c s="5" r="B58" t="n">
        <v>916667</v>
      </c>
    </row>
    <row spans="1:2" r="59">
      <c s="4" r="A59" t="s">
        <v>263</v>
      </c>
    </row>
    <row spans="1:2" r="60">
      <c s="4" r="A60" t="s">
        <v>264</v>
      </c>
    </row>
    <row spans="1:2" r="61">
      <c s="4" r="A61" t="s">
        <v>265</v>
      </c>
    </row>
    <row spans="1:2" r="62">
      <c s="4" r="A62" t="s">
        <v>266</v>
      </c>
      <c s="5" r="B62" t="n">
        <v>916667</v>
      </c>
    </row>
    <row spans="1:2" r="63">
      <c s="4" r="A63" t="s">
        <v>267</v>
      </c>
      <c s="5" r="B63" t="n">
        <v>916667</v>
      </c>
    </row>
    <row spans="1:2" r="64">
      <c s="3" r="A64" t="s">
        <v>268</v>
      </c>
    </row>
    <row spans="1:2" r="65">
      <c s="4" r="A65" t="s">
        <v>269</v>
      </c>
      <c s="9" r="B65" t="n">
        <v>0.1</v>
      </c>
    </row>
    <row spans="1:2" r="66">
      <c s="4" r="A66" t="s">
        <v>263</v>
      </c>
    </row>
    <row spans="1:2" r="67">
      <c s="4" r="A67" t="s">
        <v>264</v>
      </c>
    </row>
    <row spans="1:2" r="68">
      <c s="4" r="A68" t="s">
        <v>265</v>
      </c>
    </row>
    <row spans="1:2" r="69">
      <c s="4" r="A69" t="s">
        <v>270</v>
      </c>
      <c s="9" r="B69" t="n">
        <v>0.1</v>
      </c>
    </row>
    <row spans="1:2" r="70">
      <c s="4" r="A70" t="s">
        <v>267</v>
      </c>
      <c s="9" r="B70" t="n">
        <v>0.1</v>
      </c>
    </row>
    <row spans="1:2" r="71">
      <c s="3" r="A71" t="s">
        <v>271</v>
      </c>
    </row>
    <row spans="1:2" r="72">
      <c s="4" r="A72" t="s">
        <v>272</v>
      </c>
      <c s="4" r="B72" t="s">
        <v>278</v>
      </c>
    </row>
    <row spans="1:2" r="73">
      <c s="4" r="A73" t="s">
        <v>274</v>
      </c>
      <c s="4" r="B73" t="s">
        <v>27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3"/>
    <col customWidth="1" max="2" min="2" width="11"/>
  </cols>
  <sheetData>
    <row spans="1:2" r="1">
      <c s="1" r="A1" t="s">
        <v>280</v>
      </c>
      <c s="2" r="B1" t="s">
        <v>259</v>
      </c>
    </row>
    <row spans="1:2" r="2">
      <c s="4" r="A2" t="s">
        <v>281</v>
      </c>
      <c s="7" r="B2" t="n">
        <v>14667</v>
      </c>
    </row>
    <row spans="1:2" r="3">
      <c s="4" r="A3" t="s">
        <v>260</v>
      </c>
    </row>
    <row spans="1:2" r="4">
      <c s="4" r="A4" t="s">
        <v>282</v>
      </c>
      <c s="7" r="B4" t="n">
        <v>180000</v>
      </c>
    </row>
    <row spans="1:2" r="5">
      <c s="4" r="A5" t="s">
        <v>283</v>
      </c>
      <c s="4" r="B5" t="s">
        <v>284</v>
      </c>
    </row>
    <row spans="1:2" r="6">
      <c s="4" r="A6" t="s">
        <v>285</v>
      </c>
      <c s="4" r="B6" t="s">
        <v>286</v>
      </c>
    </row>
    <row spans="1:2" r="7">
      <c s="4" r="A7" t="s">
        <v>287</v>
      </c>
      <c s="4" r="B7" t="s">
        <v>288</v>
      </c>
    </row>
    <row spans="1:2" r="8">
      <c s="4" r="A8" t="s">
        <v>289</v>
      </c>
      <c s="4" r="B8" t="s">
        <v>290</v>
      </c>
    </row>
    <row spans="1:2" r="9">
      <c s="4" r="A9" t="s">
        <v>291</v>
      </c>
      <c s="7" r="B9" t="n">
        <v>180000</v>
      </c>
    </row>
    <row spans="1:2" r="10">
      <c s="4" r="A10" t="s">
        <v>292</v>
      </c>
      <c s="5" r="B10" t="n">
        <v>300000</v>
      </c>
    </row>
    <row spans="1:2" r="11">
      <c s="4" r="A11" t="s">
        <v>215</v>
      </c>
    </row>
    <row spans="1:2" r="12">
      <c s="4" r="A12" t="s">
        <v>282</v>
      </c>
      <c s="7" r="B12" t="n">
        <v>813827</v>
      </c>
    </row>
    <row spans="1:2" r="13">
      <c s="4" r="A13" t="s">
        <v>283</v>
      </c>
      <c s="4" r="B13" t="s">
        <v>276</v>
      </c>
    </row>
    <row spans="1:2" r="14">
      <c s="4" r="A14" t="s">
        <v>285</v>
      </c>
      <c s="4" r="B14" t="s">
        <v>293</v>
      </c>
    </row>
    <row spans="1:2" r="15">
      <c s="4" r="A15" t="s">
        <v>287</v>
      </c>
      <c s="4" r="B15" t="s">
        <v>288</v>
      </c>
    </row>
    <row spans="1:2" r="16">
      <c s="4" r="A16" t="s">
        <v>289</v>
      </c>
      <c s="4" r="B16" t="s">
        <v>294</v>
      </c>
    </row>
    <row spans="1:2" r="17">
      <c s="4" r="A17" t="s">
        <v>291</v>
      </c>
      <c s="7" r="B17" t="n">
        <v>813827</v>
      </c>
    </row>
    <row spans="1:2" r="18">
      <c s="4" r="A18" t="s">
        <v>292</v>
      </c>
      <c s="5" r="B18" t="n">
        <v>30000000</v>
      </c>
    </row>
    <row spans="1:2" r="19">
      <c s="4" r="A19" t="s">
        <v>217</v>
      </c>
    </row>
    <row spans="1:2" r="20">
      <c s="4" r="A20" t="s">
        <v>282</v>
      </c>
      <c s="7" r="B20" t="n">
        <v>89432</v>
      </c>
    </row>
    <row spans="1:2" r="21">
      <c s="4" r="A21" t="s">
        <v>283</v>
      </c>
      <c s="4" r="B21" t="s">
        <v>295</v>
      </c>
    </row>
    <row spans="1:2" r="22">
      <c s="4" r="A22" t="s">
        <v>285</v>
      </c>
      <c s="4" r="B22" t="s">
        <v>296</v>
      </c>
    </row>
    <row spans="1:2" r="23">
      <c s="4" r="A23" t="s">
        <v>287</v>
      </c>
      <c s="4" r="B23" t="s">
        <v>288</v>
      </c>
    </row>
    <row spans="1:2" r="24">
      <c s="4" r="A24" t="s">
        <v>297</v>
      </c>
      <c s="4" r="B24" t="s">
        <v>298</v>
      </c>
    </row>
    <row spans="1:2" r="25">
      <c s="4" r="A25" t="s">
        <v>299</v>
      </c>
      <c s="4" r="B25" t="s">
        <v>300</v>
      </c>
    </row>
    <row spans="1:2" r="26">
      <c s="4" r="A26" t="s">
        <v>219</v>
      </c>
    </row>
    <row spans="1:2" r="27">
      <c s="4" r="A27" t="s">
        <v>282</v>
      </c>
      <c s="7" r="B27" t="n">
        <v>41250</v>
      </c>
    </row>
    <row spans="1:2" r="28">
      <c s="4" r="A28" t="s">
        <v>283</v>
      </c>
      <c s="4" r="B28" t="s">
        <v>276</v>
      </c>
    </row>
    <row spans="1:2" r="29">
      <c s="4" r="A29" t="s">
        <v>285</v>
      </c>
      <c s="4" r="B29" t="s">
        <v>301</v>
      </c>
    </row>
    <row spans="1:2" r="30">
      <c s="4" r="A30" t="s">
        <v>287</v>
      </c>
      <c s="4" r="B30" t="s">
        <v>288</v>
      </c>
    </row>
    <row spans="1:2" r="31">
      <c s="4" r="A31" t="s">
        <v>289</v>
      </c>
      <c s="4" r="B31" t="s">
        <v>30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spans="1:4" r="1">
      <c s="1" r="A1" t="s">
        <v>303</v>
      </c>
      <c s="2" r="B1" t="s">
        <v>1</v>
      </c>
    </row>
    <row spans="1:4" r="2">
      <c s="2" r="B2" t="s">
        <v>2</v>
      </c>
      <c s="2" r="C2" t="s">
        <v>79</v>
      </c>
      <c s="2" r="D2" t="s">
        <v>30</v>
      </c>
    </row>
    <row spans="1:4" r="3">
      <c s="3" r="A3" t="s">
        <v>304</v>
      </c>
    </row>
    <row spans="1:4" r="4">
      <c s="4" r="A4" t="s">
        <v>305</v>
      </c>
      <c s="7" r="B4" t="n">
        <v>403000</v>
      </c>
      <c s="7" r="D4" t="n">
        <v>558500</v>
      </c>
    </row>
    <row spans="1:4" r="5">
      <c s="4" r="A5" t="s">
        <v>94</v>
      </c>
      <c s="7" r="B5" t="n">
        <v>9973</v>
      </c>
      <c s="7" r="C5" t="n">
        <v>1765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6</v>
      </c>
      <c s="2" r="B1" t="s">
        <v>2</v>
      </c>
      <c s="2" r="C1" t="s">
        <v>30</v>
      </c>
    </row>
    <row spans="1:3" r="2">
      <c s="3" r="A2" t="s">
        <v>67</v>
      </c>
    </row>
    <row spans="1:3" r="3">
      <c s="4" r="A3" t="s">
        <v>68</v>
      </c>
      <c s="8" r="B3" t="n">
        <v>0.0001</v>
      </c>
      <c s="8" r="C3" t="n">
        <v>0.0001</v>
      </c>
    </row>
    <row spans="1:3" r="4">
      <c s="4" r="A4" t="s">
        <v>69</v>
      </c>
      <c s="5" r="B4" t="n">
        <v>10000000</v>
      </c>
      <c s="5" r="C4" t="n">
        <v>10000000</v>
      </c>
    </row>
    <row spans="1:3" r="5">
      <c s="4" r="A5" t="s">
        <v>70</v>
      </c>
      <c s="5" r="B5" t="n">
        <v>5000000</v>
      </c>
      <c s="5" r="C5" t="n">
        <v>5000000</v>
      </c>
    </row>
    <row spans="1:3" r="6">
      <c s="4" r="A6" t="s">
        <v>71</v>
      </c>
      <c s="5" r="B6" t="n">
        <v>5000000</v>
      </c>
      <c s="5" r="C6" t="n">
        <v>5000000</v>
      </c>
    </row>
    <row spans="1:3" r="7">
      <c s="4" r="A7" t="s">
        <v>72</v>
      </c>
    </row>
    <row spans="1:3" r="8">
      <c s="4" r="A8" t="s">
        <v>73</v>
      </c>
      <c s="5" r="B8" t="n">
        <v>500000000</v>
      </c>
      <c s="5" r="C8" t="n">
        <v>500000000</v>
      </c>
    </row>
    <row spans="1:3" r="9">
      <c s="4" r="A9" t="s">
        <v>74</v>
      </c>
      <c s="5" r="B9" t="n">
        <v>190629319</v>
      </c>
      <c s="5" r="C9" t="n">
        <v>135979802</v>
      </c>
    </row>
    <row spans="1:3" r="10">
      <c s="4" r="A10" t="s">
        <v>75</v>
      </c>
      <c s="5" r="B10" t="n">
        <v>190629319</v>
      </c>
      <c s="5" r="C10" t="n">
        <v>135979802</v>
      </c>
    </row>
    <row spans="1:3" r="11">
      <c s="4" r="A11" t="s">
        <v>76</v>
      </c>
      <c s="5" r="B11" t="n">
        <v>63496413</v>
      </c>
      <c s="5" r="C11" t="n">
        <v>1373120</v>
      </c>
    </row>
    <row spans="1:3" r="12">
      <c s="4" r="A12" t="s">
        <v>63</v>
      </c>
    </row>
    <row spans="1:3" r="13">
      <c s="3" r="A13" t="s">
        <v>67</v>
      </c>
    </row>
    <row spans="1:3" r="14">
      <c s="4" r="A14" t="s">
        <v>68</v>
      </c>
      <c s="4" r="B14" t="s">
        <v>77</v>
      </c>
      <c s="4" r="C14" t="s">
        <v>77</v>
      </c>
    </row>
    <row spans="1:3" r="15">
      <c s="4" r="A15" t="s">
        <v>69</v>
      </c>
      <c s="5" r="B15" t="n">
        <v>350000</v>
      </c>
      <c s="5" r="C15" t="n">
        <v>350000</v>
      </c>
    </row>
    <row spans="1:3" r="16">
      <c s="4" r="A16" t="s">
        <v>70</v>
      </c>
      <c s="5" r="B16" t="n">
        <v>0</v>
      </c>
      <c s="5" r="C16" t="n">
        <v>0</v>
      </c>
    </row>
    <row spans="1:3" r="17">
      <c s="4" r="A17" t="s">
        <v>71</v>
      </c>
      <c s="5" r="B17" t="n">
        <v>0</v>
      </c>
      <c s="5" r="C17" t="n">
        <v>0</v>
      </c>
    </row>
    <row spans="1:3" r="18">
      <c s="4" r="A18" t="s">
        <v>64</v>
      </c>
    </row>
    <row spans="1:3" r="19">
      <c s="3" r="A19" t="s">
        <v>67</v>
      </c>
    </row>
    <row spans="1:3" r="20">
      <c s="4" r="A20" t="s">
        <v>68</v>
      </c>
      <c s="4" r="B20" t="s">
        <v>77</v>
      </c>
      <c s="4" r="C20" t="s">
        <v>77</v>
      </c>
    </row>
    <row spans="1:3" r="21">
      <c s="4" r="A21" t="s">
        <v>69</v>
      </c>
      <c s="5" r="B21" t="n">
        <v>1000000</v>
      </c>
      <c s="5" r="C21" t="n">
        <v>1000000</v>
      </c>
    </row>
    <row spans="1:3" r="22">
      <c s="4" r="A22" t="s">
        <v>70</v>
      </c>
      <c s="5" r="B22" t="n">
        <v>0</v>
      </c>
      <c s="5" r="C22" t="n">
        <v>0</v>
      </c>
    </row>
    <row spans="1:3" r="23">
      <c s="4" r="A23" t="s">
        <v>71</v>
      </c>
      <c s="5" r="B23" t="n">
        <v>0</v>
      </c>
      <c s="5" r="C23"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spans="1:4" r="1">
      <c s="1" r="A1" t="s">
        <v>306</v>
      </c>
      <c s="2" r="B1" t="s">
        <v>1</v>
      </c>
    </row>
    <row spans="1:4" r="2">
      <c s="2" r="B2" t="s">
        <v>2</v>
      </c>
      <c s="2" r="C2" t="s">
        <v>79</v>
      </c>
      <c s="2" r="D2" t="s">
        <v>30</v>
      </c>
    </row>
    <row spans="1:4" r="3">
      <c s="3" r="A3" t="s">
        <v>307</v>
      </c>
    </row>
    <row spans="1:4" r="4">
      <c s="4" r="A4" t="s">
        <v>308</v>
      </c>
      <c s="7" r="B4" t="n">
        <v>521990</v>
      </c>
      <c s="7" r="D4" t="n">
        <v>430788</v>
      </c>
    </row>
    <row spans="1:4" r="5">
      <c s="4" r="A5" t="s">
        <v>309</v>
      </c>
      <c s="7" r="B5" t="n">
        <v>10740</v>
      </c>
      <c s="7" r="C5" t="n">
        <v>165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s>
  <sheetData>
    <row spans="1:5" r="1">
      <c s="1" r="A1" t="s">
        <v>310</v>
      </c>
      <c s="2" r="B1" t="s">
        <v>1</v>
      </c>
      <c s="2" r="D1" t="s">
        <v>102</v>
      </c>
    </row>
    <row spans="1:5" r="2">
      <c s="2" r="B2" t="s">
        <v>2</v>
      </c>
      <c s="2" r="C2" t="s">
        <v>79</v>
      </c>
      <c s="2" r="D2" t="s">
        <v>2</v>
      </c>
      <c s="2" r="E2" t="s">
        <v>30</v>
      </c>
    </row>
    <row spans="1:5" r="3">
      <c s="4" r="A3" t="s">
        <v>311</v>
      </c>
      <c s="7" r="D3" t="n">
        <v>196709</v>
      </c>
    </row>
    <row spans="1:5" r="4">
      <c s="4" r="A4" t="s">
        <v>52</v>
      </c>
      <c s="7" r="B4" t="n">
        <v>1209245</v>
      </c>
      <c s="5" r="D4" t="n">
        <v>1209245</v>
      </c>
      <c s="7" r="E4" t="n">
        <v>824763</v>
      </c>
    </row>
    <row spans="1:5" r="5">
      <c s="4" r="A5" t="s">
        <v>309</v>
      </c>
      <c s="5" r="B5" t="n">
        <v>19477</v>
      </c>
      <c s="7" r="C5" t="n">
        <v>0</v>
      </c>
    </row>
    <row spans="1:5" r="6">
      <c s="4" r="A6" t="s">
        <v>312</v>
      </c>
      <c s="5" r="B6" t="n">
        <v>25130</v>
      </c>
      <c s="7" r="C6" t="n">
        <v>0</v>
      </c>
    </row>
    <row spans="1:5" r="7">
      <c s="4" r="A7" t="s">
        <v>313</v>
      </c>
    </row>
    <row spans="1:5" r="8">
      <c s="4" r="A8" t="s">
        <v>314</v>
      </c>
      <c s="5" r="B8" t="n">
        <v>31500</v>
      </c>
      <c s="5" r="D8" t="n">
        <v>31500</v>
      </c>
    </row>
    <row spans="1:5" r="9">
      <c s="4" r="A9" t="s">
        <v>112</v>
      </c>
      <c s="7" r="B9" t="n">
        <v>1874</v>
      </c>
      <c s="7" r="D9" t="n">
        <v>1874</v>
      </c>
    </row>
    <row spans="1:5" r="10">
      <c s="4" r="A10" t="s">
        <v>315</v>
      </c>
      <c s="5" r="B10" t="n">
        <v>66682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316</v>
      </c>
      <c s="2" r="B1" t="s">
        <v>2</v>
      </c>
      <c s="2" r="C1" t="s">
        <v>30</v>
      </c>
    </row>
    <row spans="1:3" r="2">
      <c s="4" r="A2" t="s">
        <v>317</v>
      </c>
      <c s="7" r="B2" t="n">
        <v>1209245</v>
      </c>
      <c s="7" r="C2" t="n">
        <v>824763</v>
      </c>
    </row>
    <row spans="1:3" r="3">
      <c s="4" r="A3" t="s">
        <v>318</v>
      </c>
    </row>
    <row spans="1:3" r="4">
      <c s="4" r="A4" t="s">
        <v>317</v>
      </c>
    </row>
    <row spans="1:3" r="5">
      <c s="4" r="A5" t="s">
        <v>319</v>
      </c>
    </row>
    <row spans="1:3" r="6">
      <c s="4" r="A6" t="s">
        <v>317</v>
      </c>
      <c s="7" r="B6" t="n">
        <v>1209245</v>
      </c>
      <c s="7" r="C6" t="n">
        <v>824763</v>
      </c>
    </row>
    <row spans="1:3" r="7">
      <c s="4" r="A7" t="s">
        <v>320</v>
      </c>
    </row>
    <row spans="1:3" r="8">
      <c s="4" r="A8" t="s">
        <v>31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321</v>
      </c>
      <c s="2" r="B1" t="s">
        <v>2</v>
      </c>
      <c s="2" r="C1" t="s">
        <v>30</v>
      </c>
    </row>
    <row spans="1:3" r="2">
      <c s="4" r="A2" t="s">
        <v>322</v>
      </c>
      <c s="7" r="B2" t="n">
        <v>-61939</v>
      </c>
      <c s="7" r="C2" t="n">
        <v>-60080</v>
      </c>
    </row>
    <row spans="1:3" r="3">
      <c s="4" r="A3" t="s">
        <v>323</v>
      </c>
      <c s="5" r="B3" t="n">
        <v>47760</v>
      </c>
      <c s="5" r="C3" t="n">
        <v>6340</v>
      </c>
    </row>
    <row spans="1:3" r="4">
      <c s="4" r="A4" t="s">
        <v>324</v>
      </c>
    </row>
    <row spans="1:3" r="5">
      <c s="4" r="A5" t="s">
        <v>325</v>
      </c>
      <c s="5" r="B5" t="n">
        <v>26036</v>
      </c>
      <c s="5" r="C5" t="n">
        <v>25757</v>
      </c>
    </row>
    <row spans="1:3" r="6">
      <c s="4" r="A6" t="s">
        <v>326</v>
      </c>
    </row>
    <row spans="1:3" r="7">
      <c s="4" r="A7" t="s">
        <v>325</v>
      </c>
      <c s="5" r="B7" t="n">
        <v>48055</v>
      </c>
      <c s="7" r="C7" t="n">
        <v>40663</v>
      </c>
    </row>
    <row spans="1:3" r="8">
      <c s="4" r="A8" t="s">
        <v>327</v>
      </c>
    </row>
    <row spans="1:3" r="9">
      <c s="4" r="A9" t="s">
        <v>325</v>
      </c>
      <c s="7" r="B9" t="n">
        <v>3560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328</v>
      </c>
      <c s="2" r="B1" t="s">
        <v>1</v>
      </c>
    </row>
    <row spans="1:3" r="2">
      <c s="2" r="B2" t="s">
        <v>2</v>
      </c>
      <c s="2" r="C2" t="s">
        <v>79</v>
      </c>
    </row>
    <row spans="1:3" r="3">
      <c s="3" r="A3" t="s">
        <v>329</v>
      </c>
    </row>
    <row spans="1:3" r="4">
      <c s="4" r="A4" t="s">
        <v>330</v>
      </c>
      <c s="7" r="B4" t="n">
        <v>1859</v>
      </c>
      <c s="7" r="C4" t="n">
        <v>9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r="A1" t="s">
        <v>331</v>
      </c>
      <c s="2" r="B1" t="s">
        <v>2</v>
      </c>
      <c s="2" r="C1" t="s">
        <v>30</v>
      </c>
    </row>
    <row spans="1:3" r="2">
      <c s="3" r="A2" t="s">
        <v>332</v>
      </c>
    </row>
    <row spans="1:3" r="3">
      <c s="4" r="A3" t="s">
        <v>181</v>
      </c>
      <c s="7" r="B3" t="n">
        <v>60362</v>
      </c>
      <c s="7" r="C3" t="n">
        <v>60362</v>
      </c>
    </row>
    <row spans="1:3" r="4">
      <c s="4" r="A4" t="s">
        <v>322</v>
      </c>
      <c s="5" r="B4" t="n">
        <v>-8268</v>
      </c>
      <c s="5" r="C4" t="n">
        <v>-3252</v>
      </c>
    </row>
    <row spans="1:3" r="5">
      <c s="4" r="A5" t="s">
        <v>323</v>
      </c>
      <c s="7" r="B5" t="n">
        <v>52094</v>
      </c>
      <c s="7" r="C5" t="n">
        <v>5711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s="1" r="A1" t="s">
        <v>333</v>
      </c>
      <c s="2" r="B1" t="s">
        <v>2</v>
      </c>
      <c s="2" r="C1" t="s">
        <v>30</v>
      </c>
    </row>
    <row spans="1:3" r="2">
      <c s="3" r="A2" t="s">
        <v>334</v>
      </c>
    </row>
    <row spans="1:3" r="3">
      <c s="5" r="A3" t="n">
        <v>2016</v>
      </c>
      <c s="7" r="B3" t="n">
        <v>15159</v>
      </c>
    </row>
    <row spans="1:3" r="4">
      <c s="5" r="A4" t="n">
        <v>2017</v>
      </c>
      <c s="5" r="B4" t="n">
        <v>20121</v>
      </c>
    </row>
    <row spans="1:3" r="5">
      <c s="5" r="A5" t="n">
        <v>2018</v>
      </c>
      <c s="7" r="B5" t="n">
        <v>16814</v>
      </c>
    </row>
    <row spans="1:3" r="6">
      <c s="5" r="A6" t="n">
        <v>2019</v>
      </c>
    </row>
    <row spans="1:3" r="7">
      <c s="5" r="A7" t="n">
        <v>2020</v>
      </c>
    </row>
    <row spans="1:3" r="8">
      <c s="4" r="A8" t="s">
        <v>259</v>
      </c>
      <c s="7" r="B8" t="n">
        <v>52094</v>
      </c>
      <c s="7" r="C8" t="n">
        <v>571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s="1" r="A1" t="s">
        <v>335</v>
      </c>
      <c s="2" r="B1" t="s">
        <v>1</v>
      </c>
    </row>
    <row spans="1:3" r="2">
      <c s="2" r="B2" t="s">
        <v>2</v>
      </c>
      <c s="2" r="C2" t="s">
        <v>79</v>
      </c>
    </row>
    <row spans="1:3" r="3">
      <c s="3" r="A3" t="s">
        <v>336</v>
      </c>
    </row>
    <row spans="1:3" r="4">
      <c s="4" r="A4" t="s">
        <v>337</v>
      </c>
      <c s="7" r="B4" t="n">
        <v>5016</v>
      </c>
      <c s="7" r="C4"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78</v>
      </c>
      <c s="2" r="B1" t="s">
        <v>1</v>
      </c>
    </row>
    <row spans="1:3" r="2">
      <c s="2" r="B2" t="s">
        <v>2</v>
      </c>
      <c s="2" r="C2" t="s">
        <v>79</v>
      </c>
    </row>
    <row spans="1:3" r="3">
      <c s="3" r="A3" t="s">
        <v>80</v>
      </c>
    </row>
    <row spans="1:3" r="4">
      <c s="4" r="A4" t="s">
        <v>81</v>
      </c>
    </row>
    <row spans="1:3" r="5">
      <c s="4" r="A5" t="s">
        <v>82</v>
      </c>
    </row>
    <row spans="1:3" r="6">
      <c s="4" r="A6" t="s">
        <v>83</v>
      </c>
    </row>
    <row spans="1:3" r="7">
      <c s="3" r="A7" t="s">
        <v>84</v>
      </c>
    </row>
    <row spans="1:3" r="8">
      <c s="4" r="A8" t="s">
        <v>85</v>
      </c>
      <c s="7" r="C8" t="n">
        <v>935</v>
      </c>
    </row>
    <row spans="1:3" r="9">
      <c s="4" r="A9" t="s">
        <v>86</v>
      </c>
      <c s="5" r="C9" t="n">
        <v>4577</v>
      </c>
    </row>
    <row spans="1:3" r="10">
      <c s="4" r="A10" t="s">
        <v>87</v>
      </c>
      <c s="7" r="C10" t="n">
        <v>196317</v>
      </c>
    </row>
    <row spans="1:3" r="11">
      <c s="4" r="A11" t="s">
        <v>88</v>
      </c>
    </row>
    <row spans="1:3" r="12">
      <c s="4" r="A12" t="s">
        <v>89</v>
      </c>
      <c s="7" r="C12" t="n">
        <v>29215</v>
      </c>
    </row>
    <row spans="1:3" r="13">
      <c s="4" r="A13" t="s">
        <v>90</v>
      </c>
      <c s="5" r="C13" t="n">
        <v>231044</v>
      </c>
    </row>
    <row spans="1:3" r="14">
      <c s="4" r="A14" t="s">
        <v>91</v>
      </c>
      <c s="5" r="C14" t="n">
        <v>-231044</v>
      </c>
    </row>
    <row spans="1:3" r="15">
      <c s="3" r="A15" t="s">
        <v>92</v>
      </c>
    </row>
    <row spans="1:3" r="16">
      <c s="4" r="A16" t="s">
        <v>93</v>
      </c>
      <c s="5" r="C16" t="n">
        <v>-16519</v>
      </c>
    </row>
    <row spans="1:3" r="17">
      <c s="4" r="A17" t="s">
        <v>94</v>
      </c>
      <c s="7" r="C17" t="n">
        <v>-17658</v>
      </c>
    </row>
    <row spans="1:3" r="18">
      <c s="4" r="A18" t="s">
        <v>95</v>
      </c>
    </row>
    <row spans="1:3" r="19">
      <c s="4" r="A19" t="s">
        <v>96</v>
      </c>
    </row>
    <row spans="1:3" r="20">
      <c s="4" r="A20" t="s">
        <v>97</v>
      </c>
      <c s="7" r="C20" t="n">
        <v>-34177</v>
      </c>
    </row>
    <row spans="1:3" r="21">
      <c s="4" r="A21" t="s">
        <v>98</v>
      </c>
      <c s="7" r="C21" t="n">
        <v>-265221</v>
      </c>
    </row>
    <row spans="1:3" r="22">
      <c s="4" r="A22" t="s">
        <v>99</v>
      </c>
      <c s="5" r="B22" t="n">
        <v>188138661</v>
      </c>
      <c s="5" r="C22" t="n">
        <v>135920110</v>
      </c>
    </row>
    <row spans="1:3" r="23">
      <c s="4" r="A23" t="s">
        <v>100</v>
      </c>
      <c s="7" r="C23" t="n">
        <v>0</v>
      </c>
    </row>
    <row spans="1:3" r="24">
      <c s="4" r="A24" t="s">
        <v>65</v>
      </c>
    </row>
    <row spans="1:3" r="25">
      <c s="3" r="A25" t="s">
        <v>80</v>
      </c>
    </row>
    <row spans="1:3" r="26">
      <c s="4" r="A26" t="s">
        <v>81</v>
      </c>
      <c s="7" r="B26" t="n">
        <v>186837</v>
      </c>
    </row>
    <row spans="1:3" r="27">
      <c s="4" r="A27" t="s">
        <v>82</v>
      </c>
      <c s="5" r="B27" t="n">
        <v>-18439</v>
      </c>
    </row>
    <row spans="1:3" r="28">
      <c s="4" r="A28" t="s">
        <v>83</v>
      </c>
      <c s="5" r="B28" t="n">
        <v>168398</v>
      </c>
    </row>
    <row spans="1:3" r="29">
      <c s="3" r="A29" t="s">
        <v>84</v>
      </c>
    </row>
    <row spans="1:3" r="30">
      <c s="4" r="A30" t="s">
        <v>85</v>
      </c>
      <c s="5" r="B30" t="n">
        <v>6875</v>
      </c>
    </row>
    <row spans="1:3" r="31">
      <c s="4" r="A31" t="s">
        <v>86</v>
      </c>
      <c s="5" r="B31" t="n">
        <v>30951</v>
      </c>
    </row>
    <row spans="1:3" r="32">
      <c s="4" r="A32" t="s">
        <v>87</v>
      </c>
      <c s="5" r="B32" t="n">
        <v>143565</v>
      </c>
    </row>
    <row spans="1:3" r="33">
      <c s="4" r="A33" t="s">
        <v>88</v>
      </c>
      <c s="5" r="B33" t="n">
        <v>236643</v>
      </c>
    </row>
    <row spans="1:3" r="34">
      <c s="4" r="A34" t="s">
        <v>89</v>
      </c>
      <c s="5" r="B34" t="n">
        <v>68438</v>
      </c>
    </row>
    <row spans="1:3" r="35">
      <c s="4" r="A35" t="s">
        <v>90</v>
      </c>
      <c s="5" r="B35" t="n">
        <v>486472</v>
      </c>
    </row>
    <row spans="1:3" r="36">
      <c s="4" r="A36" t="s">
        <v>91</v>
      </c>
      <c s="5" r="B36" t="n">
        <v>-318074</v>
      </c>
    </row>
    <row spans="1:3" r="37">
      <c s="3" r="A37" t="s">
        <v>92</v>
      </c>
    </row>
    <row spans="1:3" r="38">
      <c s="4" r="A38" t="s">
        <v>93</v>
      </c>
      <c s="5" r="B38" t="n">
        <v>-55347</v>
      </c>
    </row>
    <row spans="1:3" r="39">
      <c s="4" r="A39" t="s">
        <v>94</v>
      </c>
      <c s="5" r="B39" t="n">
        <v>-9973</v>
      </c>
    </row>
    <row spans="1:3" r="40">
      <c s="4" r="A40" t="s">
        <v>95</v>
      </c>
      <c s="5" r="B40" t="n">
        <v>638983</v>
      </c>
    </row>
    <row spans="1:3" r="41">
      <c s="4" r="A41" t="s">
        <v>96</v>
      </c>
      <c s="5" r="B41" t="n">
        <v>-157863</v>
      </c>
    </row>
    <row spans="1:3" r="42">
      <c s="4" r="A42" t="s">
        <v>97</v>
      </c>
      <c s="5" r="B42" t="n">
        <v>415800</v>
      </c>
    </row>
    <row spans="1:3" r="43">
      <c s="4" r="A43" t="s">
        <v>98</v>
      </c>
      <c s="7" r="B43" t="n">
        <v>97726</v>
      </c>
    </row>
    <row spans="1:3" r="44">
      <c s="4" r="A44" t="s">
        <v>99</v>
      </c>
      <c s="5" r="B44" t="n">
        <v>188138661</v>
      </c>
    </row>
    <row spans="1:3" r="45">
      <c s="4" r="A45" t="s">
        <v>100</v>
      </c>
      <c s="7" r="B4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6"/>
  </cols>
  <sheetData>
    <row spans="1:5" r="1">
      <c s="1" r="A1" t="s">
        <v>101</v>
      </c>
      <c s="2" r="B1" t="s">
        <v>1</v>
      </c>
      <c s="2" r="D1" t="s">
        <v>102</v>
      </c>
      <c s="2" r="E1" t="s">
        <v>103</v>
      </c>
    </row>
    <row spans="1:5" r="2">
      <c s="2" r="B2" t="s">
        <v>2</v>
      </c>
      <c s="2" r="C2" t="s">
        <v>79</v>
      </c>
      <c s="2" r="D2" t="s">
        <v>2</v>
      </c>
      <c s="2" r="E2" t="s">
        <v>2</v>
      </c>
    </row>
    <row spans="1:5" r="3">
      <c s="3" r="A3" t="s">
        <v>104</v>
      </c>
    </row>
    <row spans="1:5" r="4">
      <c s="4" r="A4" t="s">
        <v>105</v>
      </c>
      <c s="7" r="C4" t="n">
        <v>-265221</v>
      </c>
      <c s="7" r="E4" t="n">
        <v>-12317553</v>
      </c>
    </row>
    <row spans="1:5" r="5">
      <c s="3" r="A5" t="s">
        <v>106</v>
      </c>
    </row>
    <row spans="1:5" r="6">
      <c s="4" r="A6" t="s">
        <v>85</v>
      </c>
      <c s="5" r="C6" t="n">
        <v>935</v>
      </c>
    </row>
    <row spans="1:5" r="7">
      <c s="4" r="A7" t="s">
        <v>107</v>
      </c>
      <c s="7" r="C7" t="n">
        <v>150417</v>
      </c>
    </row>
    <row spans="1:5" r="8">
      <c s="4" r="A8" t="s">
        <v>108</v>
      </c>
    </row>
    <row spans="1:5" r="9">
      <c s="4" r="A9" t="s">
        <v>109</v>
      </c>
    </row>
    <row spans="1:5" r="10">
      <c s="4" r="A10" t="s">
        <v>96</v>
      </c>
      <c s="7" r="D10" t="n">
        <v>196709</v>
      </c>
    </row>
    <row spans="1:5" r="11">
      <c s="3" r="A11" t="s">
        <v>110</v>
      </c>
    </row>
    <row spans="1:5" r="12">
      <c s="4" r="A12" t="s">
        <v>33</v>
      </c>
    </row>
    <row spans="1:5" r="13">
      <c s="4" r="A13" t="s">
        <v>34</v>
      </c>
    </row>
    <row spans="1:5" r="14">
      <c s="4" r="A14" t="s">
        <v>111</v>
      </c>
      <c s="7" r="C14" t="n">
        <v>21796</v>
      </c>
    </row>
    <row spans="1:5" r="15">
      <c s="4" r="A15" t="s">
        <v>112</v>
      </c>
      <c s="5" r="C15" t="n">
        <v>16521</v>
      </c>
    </row>
    <row spans="1:5" r="16">
      <c s="4" r="A16" t="s">
        <v>46</v>
      </c>
      <c s="5" r="C16" t="n">
        <v>17656</v>
      </c>
    </row>
    <row spans="1:5" r="17">
      <c s="4" r="A17" t="s">
        <v>113</v>
      </c>
      <c s="5" r="C17" t="n">
        <v>-13200</v>
      </c>
    </row>
    <row spans="1:5" r="18">
      <c s="4" r="A18" t="s">
        <v>114</v>
      </c>
      <c s="7" r="C18" t="n">
        <v>-71096</v>
      </c>
    </row>
    <row spans="1:5" r="19">
      <c s="3" r="A19" t="s">
        <v>115</v>
      </c>
    </row>
    <row spans="1:5" r="20">
      <c s="4" r="A20" t="s">
        <v>116</v>
      </c>
    </row>
    <row spans="1:5" r="21">
      <c s="4" r="A21" t="s">
        <v>117</v>
      </c>
    </row>
    <row spans="1:5" r="22">
      <c s="4" r="A22" t="s">
        <v>118</v>
      </c>
    </row>
    <row spans="1:5" r="23">
      <c s="3" r="A23" t="s">
        <v>119</v>
      </c>
    </row>
    <row spans="1:5" r="24">
      <c s="4" r="A24" t="s">
        <v>120</v>
      </c>
      <c s="7" r="C24" t="n">
        <v>85000</v>
      </c>
    </row>
    <row spans="1:5" r="25">
      <c s="4" r="A25" t="s">
        <v>121</v>
      </c>
    </row>
    <row spans="1:5" r="26">
      <c s="4" r="A26" t="s">
        <v>122</v>
      </c>
    </row>
    <row spans="1:5" r="27">
      <c s="4" r="A27" t="s">
        <v>123</v>
      </c>
    </row>
    <row spans="1:5" r="28">
      <c s="4" r="A28" t="s">
        <v>124</v>
      </c>
      <c s="7" r="C28" t="n">
        <v>85000</v>
      </c>
    </row>
    <row spans="1:5" r="29">
      <c s="4" r="A29" t="s">
        <v>125</v>
      </c>
      <c s="5" r="C29" t="n">
        <v>13904</v>
      </c>
    </row>
    <row spans="1:5" r="30">
      <c s="3" r="A30" t="s">
        <v>126</v>
      </c>
    </row>
    <row spans="1:5" r="31">
      <c s="4" r="A31" t="s">
        <v>127</v>
      </c>
      <c s="5" r="C31" t="n">
        <v>15504</v>
      </c>
      <c s="5" r="D31" t="n">
        <v>29408</v>
      </c>
    </row>
    <row spans="1:5" r="32">
      <c s="4" r="A32" t="s">
        <v>128</v>
      </c>
      <c s="7" r="C32" t="n">
        <v>29408</v>
      </c>
    </row>
    <row spans="1:5" r="33">
      <c s="3" r="A33" t="s">
        <v>129</v>
      </c>
    </row>
    <row spans="1:5" r="34">
      <c s="4" r="A34" t="s">
        <v>130</v>
      </c>
    </row>
    <row spans="1:5" r="35">
      <c s="4" r="A35" t="s">
        <v>131</v>
      </c>
    </row>
    <row spans="1:5" r="36">
      <c s="4" r="A36" t="s">
        <v>132</v>
      </c>
      <c s="7" r="C36" t="n">
        <v>8812</v>
      </c>
    </row>
    <row spans="1:5" r="37">
      <c s="4" r="A37" t="s">
        <v>133</v>
      </c>
    </row>
    <row spans="1:5" r="38">
      <c s="4" r="A38" t="s">
        <v>134</v>
      </c>
    </row>
    <row spans="1:5" r="39">
      <c s="4" r="A39" t="s">
        <v>65</v>
      </c>
    </row>
    <row spans="1:5" r="40">
      <c s="3" r="A40" t="s">
        <v>104</v>
      </c>
    </row>
    <row spans="1:5" r="41">
      <c s="4" r="A41" t="s">
        <v>105</v>
      </c>
      <c s="7" r="B41" t="n">
        <v>97726</v>
      </c>
    </row>
    <row spans="1:5" r="42">
      <c s="3" r="A42" t="s">
        <v>106</v>
      </c>
    </row>
    <row spans="1:5" r="43">
      <c s="4" r="A43" t="s">
        <v>85</v>
      </c>
      <c s="5" r="B43" t="n">
        <v>6875</v>
      </c>
    </row>
    <row spans="1:5" r="44">
      <c s="4" r="A44" t="s">
        <v>107</v>
      </c>
      <c s="5" r="B44" t="n">
        <v>27349</v>
      </c>
    </row>
    <row spans="1:5" r="45">
      <c s="4" r="A45" t="s">
        <v>108</v>
      </c>
      <c s="5" r="B45" t="n">
        <v>8797</v>
      </c>
    </row>
    <row spans="1:5" r="46">
      <c s="4" r="A46" t="s">
        <v>109</v>
      </c>
      <c s="5" r="B46" t="n">
        <v>-638983</v>
      </c>
    </row>
    <row spans="1:5" r="47">
      <c s="4" r="A47" t="s">
        <v>96</v>
      </c>
      <c s="5" r="B47" t="n">
        <v>157863</v>
      </c>
    </row>
    <row spans="1:5" r="48">
      <c s="3" r="A48" t="s">
        <v>110</v>
      </c>
    </row>
    <row spans="1:5" r="49">
      <c s="4" r="A49" t="s">
        <v>33</v>
      </c>
      <c s="5" r="B49" t="n">
        <v>-191055</v>
      </c>
    </row>
    <row spans="1:5" r="50">
      <c s="4" r="A50" t="s">
        <v>34</v>
      </c>
      <c s="5" r="B50" t="n">
        <v>25130</v>
      </c>
    </row>
    <row spans="1:5" r="51">
      <c s="4" r="A51" t="s">
        <v>111</v>
      </c>
      <c s="5" r="B51" t="n">
        <v>66218</v>
      </c>
    </row>
    <row spans="1:5" r="52">
      <c s="4" r="A52" t="s">
        <v>112</v>
      </c>
      <c s="5" r="B52" t="n">
        <v>30217</v>
      </c>
    </row>
    <row spans="1:5" r="53">
      <c s="4" r="A53" t="s">
        <v>46</v>
      </c>
      <c s="5" r="B53" t="n">
        <v>9973</v>
      </c>
    </row>
    <row spans="1:5" r="54">
      <c s="4" r="A54" t="s">
        <v>113</v>
      </c>
      <c s="5" r="B54" t="n">
        <v>-13200</v>
      </c>
    </row>
    <row spans="1:5" r="55">
      <c s="4" r="A55" t="s">
        <v>114</v>
      </c>
      <c s="5" r="B55" t="n">
        <v>-413090</v>
      </c>
    </row>
    <row spans="1:5" r="56">
      <c s="3" r="A56" t="s">
        <v>115</v>
      </c>
    </row>
    <row spans="1:5" r="57">
      <c s="4" r="A57" t="s">
        <v>116</v>
      </c>
      <c s="5" r="B57" t="n">
        <v>-279</v>
      </c>
    </row>
    <row spans="1:5" r="58">
      <c s="4" r="A58" t="s">
        <v>117</v>
      </c>
      <c s="5" r="B58" t="n">
        <v>-134161</v>
      </c>
    </row>
    <row spans="1:5" r="59">
      <c s="4" r="A59" t="s">
        <v>118</v>
      </c>
      <c s="7" r="B59" t="n">
        <v>-134440</v>
      </c>
    </row>
    <row spans="1:5" r="60">
      <c s="3" r="A60" t="s">
        <v>119</v>
      </c>
    </row>
    <row spans="1:5" r="61">
      <c s="4" r="A61" t="s">
        <v>120</v>
      </c>
    </row>
    <row spans="1:5" r="62">
      <c s="4" r="A62" t="s">
        <v>121</v>
      </c>
      <c s="7" r="B62" t="n">
        <v>-65839</v>
      </c>
    </row>
    <row spans="1:5" r="63">
      <c s="4" r="A63" t="s">
        <v>122</v>
      </c>
      <c s="5" r="B63" t="n">
        <v>411674</v>
      </c>
    </row>
    <row spans="1:5" r="64">
      <c s="4" r="A64" t="s">
        <v>123</v>
      </c>
      <c s="5" r="B64" t="n">
        <v>3000</v>
      </c>
    </row>
    <row spans="1:5" r="65">
      <c s="4" r="A65" t="s">
        <v>124</v>
      </c>
      <c s="5" r="B65" t="n">
        <v>348835</v>
      </c>
    </row>
    <row spans="1:5" r="66">
      <c s="4" r="A66" t="s">
        <v>125</v>
      </c>
      <c s="5" r="B66" t="n">
        <v>-198695</v>
      </c>
    </row>
    <row spans="1:5" r="67">
      <c s="3" r="A67" t="s">
        <v>126</v>
      </c>
    </row>
    <row spans="1:5" r="68">
      <c s="4" r="A68" t="s">
        <v>127</v>
      </c>
      <c s="5" r="B68" t="n">
        <v>203072</v>
      </c>
    </row>
    <row spans="1:5" r="69">
      <c s="4" r="A69" t="s">
        <v>128</v>
      </c>
      <c s="5" r="B69" t="n">
        <v>4377</v>
      </c>
      <c s="7" r="D69" t="n">
        <v>4377</v>
      </c>
      <c s="7" r="E69" t="n">
        <v>4377</v>
      </c>
    </row>
    <row spans="1:5" r="70">
      <c s="3" r="A70" t="s">
        <v>129</v>
      </c>
    </row>
    <row spans="1:5" r="71">
      <c s="4" r="A71" t="s">
        <v>130</v>
      </c>
      <c s="5" r="B71" t="n">
        <v>459834</v>
      </c>
    </row>
    <row spans="1:5" r="72">
      <c s="4" r="A72" t="s">
        <v>131</v>
      </c>
      <c s="5" r="B72" t="n">
        <v>460326</v>
      </c>
    </row>
    <row spans="1:5" r="73">
      <c s="4" r="A73" t="s">
        <v>132</v>
      </c>
      <c s="5" r="B73" t="n">
        <v>3496</v>
      </c>
    </row>
    <row spans="1:5" r="74">
      <c s="4" r="A74" t="s">
        <v>133</v>
      </c>
      <c s="5" r="B74" t="n">
        <v>1054726</v>
      </c>
    </row>
    <row spans="1:5" r="75">
      <c s="4" r="A75" t="s">
        <v>134</v>
      </c>
      <c s="7" r="B75" t="n">
        <v>7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9</v>
      </c>
      <c s="2" r="B1" t="s">
        <v>1</v>
      </c>
    </row>
    <row spans="1:2" r="2">
      <c s="2" r="B2" t="s">
        <v>2</v>
      </c>
    </row>
    <row spans="1:2" r="3">
      <c s="3" r="A3" t="s">
        <v>136</v>
      </c>
    </row>
    <row spans="1:2" r="4">
      <c s="4" r="A4" t="s">
        <v>140</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2</v>
      </c>
      <c s="2" r="B1" t="s">
        <v>1</v>
      </c>
    </row>
    <row spans="1:2" r="2">
      <c s="2" r="B2" t="s">
        <v>2</v>
      </c>
    </row>
    <row spans="1:2" r="3">
      <c s="3" r="A3" t="s">
        <v>136</v>
      </c>
    </row>
    <row spans="1:2" r="4">
      <c s="4" r="A4" t="s">
        <v>143</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5</v>
      </c>
      <c s="2" r="B1" t="s">
        <v>1</v>
      </c>
    </row>
    <row spans="1:2" r="2">
      <c s="2" r="B2" t="s">
        <v>2</v>
      </c>
    </row>
    <row spans="1:2" r="3">
      <c s="3" r="A3" t="s">
        <v>136</v>
      </c>
    </row>
    <row spans="1:2" r="4">
      <c s="4" r="A4" t="s">
        <v>146</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BALANCE SHEETS</vt:lpstr>
      <vt:lpstr>CONDENSED BALANCE SHEETS (Paren</vt:lpstr>
      <vt:lpstr>CONDENSED STATEMENTS OF OPERATI</vt:lpstr>
      <vt:lpstr>CONDENSED STATEMENTS OF CASH FL</vt:lpstr>
      <vt:lpstr>Nature of Operations</vt:lpstr>
      <vt:lpstr>Significant Accounting Policies</vt:lpstr>
      <vt:lpstr>Recent Accounting Pronouncement</vt:lpstr>
      <vt:lpstr>Stockholders' Deficit</vt:lpstr>
      <vt:lpstr>Stock Options</vt:lpstr>
      <vt:lpstr>Loan-Related Party</vt:lpstr>
      <vt:lpstr>Note Payable</vt:lpstr>
      <vt:lpstr>Convertible Debt and Derivative</vt:lpstr>
      <vt:lpstr>Fair Value Measurement</vt:lpstr>
      <vt:lpstr>Property and Equipment</vt:lpstr>
      <vt:lpstr>Intangibles</vt:lpstr>
      <vt:lpstr>Subsequent Events</vt:lpstr>
      <vt:lpstr>Significant Accounting Polici18</vt:lpstr>
      <vt:lpstr>Significant Accounting Polici19</vt:lpstr>
      <vt:lpstr>Stock Options (Tables)</vt:lpstr>
      <vt:lpstr>Fair Value Measurement (Tables)</vt:lpstr>
      <vt:lpstr>Property and Equipment (Tables)</vt:lpstr>
      <vt:lpstr>Intangibles (Tables)</vt:lpstr>
      <vt:lpstr>Significant Accounting Polici24</vt:lpstr>
      <vt:lpstr>Significant Accounting Polici25</vt:lpstr>
      <vt:lpstr>Stockholders' Deficit (Details </vt:lpstr>
      <vt:lpstr>Stock Options and Warrants (Det</vt:lpstr>
      <vt:lpstr>Stock Options and Warrants (D28</vt:lpstr>
      <vt:lpstr>Loans-Related Party (Details Na</vt:lpstr>
      <vt:lpstr>Notes Payable (Details Narrativ</vt:lpstr>
      <vt:lpstr>Convertible Debt and Derivati31</vt:lpstr>
      <vt:lpstr>Fair Value Measurements (Detail</vt:lpstr>
      <vt:lpstr>Property and Equipment (Details</vt:lpstr>
      <vt:lpstr>Property and Equipment (Detai34</vt:lpstr>
      <vt:lpstr>Intangibles (Details)</vt:lpstr>
      <vt:lpstr>Intangibles (Details 1)</vt:lpstr>
      <vt:lpstr>Intangibl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3:51:15Z</dcterms:created>
  <dcterms:modified xmlns:dcterms="http://purl.org/dc/terms/" xmlns:xsi="http://www.w3.org/2001/XMLSchema-instance" xsi:type="dcterms:W3CDTF">2015-09-24T13:51:15Z</dcterms:modified>
  <dc:title xmlns:dc="http://purl.org/dc/elements/1.1/">Untitled</dc:title>
  <dc:description xmlns:dc="http://purl.org/dc/elements/1.1/"/>
  <dc:subject xmlns:dc="http://purl.org/dc/elements/1.1/"/>
  <cp:keywords/>
  <cp:category/>
</cp:coreProperties>
</file>